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RESTATEMENT OF PRIOR FINANCIAL "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ACQUISITION OF VINCENT GROUP P." sheetId="13" state="visible" r:id="rId13"/>
    <sheet xmlns:r="http://schemas.openxmlformats.org/officeDocument/2006/relationships" name="CAPITALIZED SOFTWARE DEVELOPMEN"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OTHER CURRENT LIABILITIES" sheetId="17" state="visible" r:id="rId17"/>
    <sheet xmlns:r="http://schemas.openxmlformats.org/officeDocument/2006/relationships" name="SHARE-BASED COMPENSATION" sheetId="18" state="visible" r:id="rId18"/>
    <sheet xmlns:r="http://schemas.openxmlformats.org/officeDocument/2006/relationships" name="INTEREST EXPENSE, NET" sheetId="19" state="visible" r:id="rId19"/>
    <sheet xmlns:r="http://schemas.openxmlformats.org/officeDocument/2006/relationships" name="LOSS PER SHARE" sheetId="20" state="visible" r:id="rId20"/>
    <sheet xmlns:r="http://schemas.openxmlformats.org/officeDocument/2006/relationships" name="REVENUE" sheetId="21" state="visible" r:id="rId21"/>
    <sheet xmlns:r="http://schemas.openxmlformats.org/officeDocument/2006/relationships" name="SEGMENT REPORTING"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RESTATEMENT OF PRIOR FINANCIA_2" sheetId="27" state="visible" r:id="rId27"/>
    <sheet xmlns:r="http://schemas.openxmlformats.org/officeDocument/2006/relationships" name="ACQUISITION OF VINCENT GROUP _2" sheetId="28" state="visible" r:id="rId28"/>
    <sheet xmlns:r="http://schemas.openxmlformats.org/officeDocument/2006/relationships" name="CAPITALIZED SOFTWARE DEVELOPM_2"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OTHER CURRENT LIABILITIES (Tabl" sheetId="32" state="visible" r:id="rId32"/>
    <sheet xmlns:r="http://schemas.openxmlformats.org/officeDocument/2006/relationships" name="SHARE-BASED COMPENSATION (Table" sheetId="33" state="visible" r:id="rId33"/>
    <sheet xmlns:r="http://schemas.openxmlformats.org/officeDocument/2006/relationships" name="INTEREST EXPENSE, NET (Tables)" sheetId="34" state="visible" r:id="rId34"/>
    <sheet xmlns:r="http://schemas.openxmlformats.org/officeDocument/2006/relationships" name="LOSS PER SHARE (Tables)" sheetId="35" state="visible" r:id="rId35"/>
    <sheet xmlns:r="http://schemas.openxmlformats.org/officeDocument/2006/relationships" name="REVENUE (Tables)" sheetId="36" state="visible" r:id="rId36"/>
    <sheet xmlns:r="http://schemas.openxmlformats.org/officeDocument/2006/relationships" name="SEGMENT REPORTING (Tables)" sheetId="37" state="visible" r:id="rId37"/>
    <sheet xmlns:r="http://schemas.openxmlformats.org/officeDocument/2006/relationships" name="INCOME TAXES (Tables)" sheetId="38" state="visible" r:id="rId38"/>
    <sheet xmlns:r="http://schemas.openxmlformats.org/officeDocument/2006/relationships" name="NATURE OF OPERATIONS (Details N" sheetId="39" state="visible" r:id="rId39"/>
    <sheet xmlns:r="http://schemas.openxmlformats.org/officeDocument/2006/relationships" name="SCHEDULE OF RESTATEMENT ON CONS" sheetId="40" state="visible" r:id="rId40"/>
    <sheet xmlns:r="http://schemas.openxmlformats.org/officeDocument/2006/relationships" name="SCHEDULE OF ERROR CORRECTIONS A" sheetId="41" state="visible" r:id="rId41"/>
    <sheet xmlns:r="http://schemas.openxmlformats.org/officeDocument/2006/relationships" name="BASIS OF PRESENTATION (Details " sheetId="42" state="visible" r:id="rId42"/>
    <sheet xmlns:r="http://schemas.openxmlformats.org/officeDocument/2006/relationships" name="SUMMARY OF SIGNIFICANT ACCOUN_3" sheetId="43" state="visible" r:id="rId43"/>
    <sheet xmlns:r="http://schemas.openxmlformats.org/officeDocument/2006/relationships" name="SUMMARY OF CONSIDERATION TRANSF" sheetId="44" state="visible" r:id="rId44"/>
    <sheet xmlns:r="http://schemas.openxmlformats.org/officeDocument/2006/relationships" name="SUMMARY OF CONSIDERATION TRAN_2" sheetId="45" state="visible" r:id="rId45"/>
    <sheet xmlns:r="http://schemas.openxmlformats.org/officeDocument/2006/relationships" name="SUMMARY OF FAIR VALUES OF ASSET" sheetId="46" state="visible" r:id="rId46"/>
    <sheet xmlns:r="http://schemas.openxmlformats.org/officeDocument/2006/relationships" name="SUMMARY OF INTANGIBLE ASSETS AC" sheetId="47" state="visible" r:id="rId47"/>
    <sheet xmlns:r="http://schemas.openxmlformats.org/officeDocument/2006/relationships" name="PRO FORMA OPERATING RESULTS (De" sheetId="48" state="visible" r:id="rId48"/>
    <sheet xmlns:r="http://schemas.openxmlformats.org/officeDocument/2006/relationships" name="ACQUISITION OF VINCENT GROUP _3" sheetId="49" state="visible" r:id="rId49"/>
    <sheet xmlns:r="http://schemas.openxmlformats.org/officeDocument/2006/relationships" name="SCHEDULE OF CAPITALIZED COMPUTE" sheetId="50" state="visible" r:id="rId50"/>
    <sheet xmlns:r="http://schemas.openxmlformats.org/officeDocument/2006/relationships" name="CAPITALIZED SOFTWARE DEVELOPM_3" sheetId="51" state="visible" r:id="rId51"/>
    <sheet xmlns:r="http://schemas.openxmlformats.org/officeDocument/2006/relationships" name="SCHEDULE OF GOODWILL (Details)" sheetId="52" state="visible" r:id="rId52"/>
    <sheet xmlns:r="http://schemas.openxmlformats.org/officeDocument/2006/relationships" name="SCHEDULE OF FINITE-LIVED INTANG" sheetId="53" state="visible" r:id="rId53"/>
    <sheet xmlns:r="http://schemas.openxmlformats.org/officeDocument/2006/relationships" name="GOODWILL AND INTANGIBLE ASSET_2" sheetId="54" state="visible" r:id="rId54"/>
    <sheet xmlns:r="http://schemas.openxmlformats.org/officeDocument/2006/relationships" name="SCHEDULE OF ACCRUED EXPENSES (D" sheetId="55" state="visible" r:id="rId55"/>
    <sheet xmlns:r="http://schemas.openxmlformats.org/officeDocument/2006/relationships" name="SCHEDULE OF OTHER CURRENT LIABI" sheetId="56" state="visible" r:id="rId56"/>
    <sheet xmlns:r="http://schemas.openxmlformats.org/officeDocument/2006/relationships" name="SCHEDULE OF SHARE-BASED COMPENS" sheetId="57" state="visible" r:id="rId57"/>
    <sheet xmlns:r="http://schemas.openxmlformats.org/officeDocument/2006/relationships" name="SCHEDULE OF SHARE-BASED COMPE_2" sheetId="58" state="visible" r:id="rId58"/>
    <sheet xmlns:r="http://schemas.openxmlformats.org/officeDocument/2006/relationships" name="SCHEDULE OF SHARE BASED COMPENS" sheetId="59" state="visible" r:id="rId59"/>
    <sheet xmlns:r="http://schemas.openxmlformats.org/officeDocument/2006/relationships" name="SHARE-BASED COMPENSATION (Detai" sheetId="60" state="visible" r:id="rId60"/>
    <sheet xmlns:r="http://schemas.openxmlformats.org/officeDocument/2006/relationships" name="SCHEDULE OF INTEREST EXPENSE, N" sheetId="61" state="visible" r:id="rId61"/>
    <sheet xmlns:r="http://schemas.openxmlformats.org/officeDocument/2006/relationships" name="SCHEDULE OF INTEREST EXPENSE,_2" sheetId="62" state="visible" r:id="rId62"/>
    <sheet xmlns:r="http://schemas.openxmlformats.org/officeDocument/2006/relationships" name="SCHEDULE OF ANTI-DILUTIVE STOCK" sheetId="63" state="visible" r:id="rId63"/>
    <sheet xmlns:r="http://schemas.openxmlformats.org/officeDocument/2006/relationships" name="SCHEDULE OF REVENUE RECOGNIZED " sheetId="64" state="visible" r:id="rId64"/>
    <sheet xmlns:r="http://schemas.openxmlformats.org/officeDocument/2006/relationships" name="SCHEDULE OF CONTRACT WITH CUSTO" sheetId="65" state="visible" r:id="rId65"/>
    <sheet xmlns:r="http://schemas.openxmlformats.org/officeDocument/2006/relationships" name="REVENUE (Details Narrative)" sheetId="66" state="visible" r:id="rId66"/>
    <sheet xmlns:r="http://schemas.openxmlformats.org/officeDocument/2006/relationships" name="SCHEDULE OF FINANCIAL INFORMATI" sheetId="67" state="visible" r:id="rId67"/>
    <sheet xmlns:r="http://schemas.openxmlformats.org/officeDocument/2006/relationships" name="RECONCILIATION OF CONSOLIDATED " sheetId="68" state="visible" r:id="rId68"/>
    <sheet xmlns:r="http://schemas.openxmlformats.org/officeDocument/2006/relationships" name="SCHEDULE OF DISAGGREGATION OF R" sheetId="69" state="visible" r:id="rId69"/>
    <sheet xmlns:r="http://schemas.openxmlformats.org/officeDocument/2006/relationships" name="SCHEDULE OF REVENUE BY LOCATION" sheetId="70" state="visible" r:id="rId70"/>
    <sheet xmlns:r="http://schemas.openxmlformats.org/officeDocument/2006/relationships" name="SEGMENT REPORTING (Details Narr" sheetId="71" state="visible" r:id="rId71"/>
    <sheet xmlns:r="http://schemas.openxmlformats.org/officeDocument/2006/relationships" name="SCHEDULE OF INCOME TAX PROVISIO" sheetId="72" state="visible" r:id="rId72"/>
    <sheet xmlns:r="http://schemas.openxmlformats.org/officeDocument/2006/relationships" name="INCOME TAXES (Details Narrative" sheetId="73" state="visible" r:id="rId73"/>
    <sheet xmlns:r="http://schemas.openxmlformats.org/officeDocument/2006/relationships" name="RELATED PARTY TRANSACTIONS (Det"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GAN
Ltd, (the “Company”) is filing this Amendment No. 1 on
Form 10-Q/A (this “Amendment No. 1”) to amend its Quarterly Report on Form 10-Q for the quarterly period September
30, 2021, filed with the Securities and Exchange Commission (the “SEC”) on November 12, 2021 (the “Original Form 10-Q”).
The purpose of this Amendment No. 1 is to restate our previously issued unaudited interim condensed consolidated financial statements
for the three and nine months ended September 30, 2021, contained in the Original Form 10-Q (the “Restatement”).</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1</t>
        </is>
      </c>
    </row>
    <row r="10">
      <c r="A10" s="4" t="inlineStr">
        <is>
          <t>Document Fiscal Period Focus</t>
        </is>
      </c>
      <c r="B10" s="4" t="inlineStr">
        <is>
          <t>Q3</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39274</t>
        </is>
      </c>
    </row>
    <row r="14">
      <c r="A14" s="4" t="inlineStr">
        <is>
          <t>Entity Registrant Name</t>
        </is>
      </c>
      <c r="B14" s="4" t="inlineStr">
        <is>
          <t>GAN
Limited</t>
        </is>
      </c>
    </row>
    <row r="15">
      <c r="A15" s="4" t="inlineStr">
        <is>
          <t>Entity Central Index Key</t>
        </is>
      </c>
      <c r="B15" s="4" t="inlineStr">
        <is>
          <t>0001799332</t>
        </is>
      </c>
    </row>
    <row r="16">
      <c r="A16" s="4" t="inlineStr">
        <is>
          <t>Entity Incorporation, State or Country Code</t>
        </is>
      </c>
      <c r="B16" s="4" t="inlineStr">
        <is>
          <t>D0</t>
        </is>
      </c>
    </row>
    <row r="17">
      <c r="A17" s="4" t="inlineStr">
        <is>
          <t>Entity Address, Address Line One</t>
        </is>
      </c>
      <c r="B17" s="4" t="inlineStr">
        <is>
          <t>400
Spectrum Center Drive</t>
        </is>
      </c>
    </row>
    <row r="18">
      <c r="A18" s="4" t="inlineStr">
        <is>
          <t>Entity Address, Address Line Two</t>
        </is>
      </c>
      <c r="B18" s="4" t="inlineStr">
        <is>
          <t>Suite 1900</t>
        </is>
      </c>
    </row>
    <row r="19">
      <c r="A19" s="4" t="inlineStr">
        <is>
          <t>Entity Address, City or Town</t>
        </is>
      </c>
      <c r="B19" s="4" t="inlineStr">
        <is>
          <t>Irvine</t>
        </is>
      </c>
    </row>
    <row r="20">
      <c r="A20" s="4" t="inlineStr">
        <is>
          <t>Entity Address, State or Province</t>
        </is>
      </c>
      <c r="B20" s="4" t="inlineStr">
        <is>
          <t>CA</t>
        </is>
      </c>
    </row>
    <row r="21">
      <c r="A21" s="4" t="inlineStr">
        <is>
          <t>Entity Address, Postal Zip Code</t>
        </is>
      </c>
      <c r="B21" s="4" t="inlineStr">
        <is>
          <t>92618</t>
        </is>
      </c>
    </row>
    <row r="22">
      <c r="A22" s="4" t="inlineStr">
        <is>
          <t>City Area Code</t>
        </is>
      </c>
      <c r="B22" s="4" t="inlineStr">
        <is>
          <t>(702)</t>
        </is>
      </c>
    </row>
    <row r="23">
      <c r="A23" s="4" t="inlineStr">
        <is>
          <t>Local Phone Number</t>
        </is>
      </c>
      <c r="B23" s="4" t="inlineStr">
        <is>
          <t>964-5777</t>
        </is>
      </c>
    </row>
    <row r="24">
      <c r="A24" s="4" t="inlineStr">
        <is>
          <t>Title of 12(b) Security</t>
        </is>
      </c>
      <c r="B24" s="4" t="inlineStr">
        <is>
          <t>Ordinary
    shares, par value $0.01</t>
        </is>
      </c>
    </row>
    <row r="25">
      <c r="A25" s="4" t="inlineStr">
        <is>
          <t>Trading Symbol</t>
        </is>
      </c>
      <c r="B25" s="4" t="inlineStr">
        <is>
          <t>GAN</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true</t>
        </is>
      </c>
    </row>
    <row r="33">
      <c r="A33" s="4" t="inlineStr">
        <is>
          <t>Entity Shell Company</t>
        </is>
      </c>
      <c r="B33" s="4" t="inlineStr">
        <is>
          <t>false</t>
        </is>
      </c>
    </row>
    <row r="34">
      <c r="A34" s="4" t="inlineStr">
        <is>
          <t>Entity Common Stock, Shares Outstanding</t>
        </is>
      </c>
      <c r="C34" s="5" t="n">
        <v>42192377</v>
      </c>
    </row>
    <row r="35">
      <c r="A35" s="4" t="inlineStr">
        <is>
          <t>Entity Information, Former Legal or Registered Name</t>
        </is>
      </c>
      <c r="B35" s="4" t="inlineStr">
        <is>
          <t>Not
applicabl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FINANCIAL INFORMATION</t>
        </is>
      </c>
      <c r="B1" s="2" t="inlineStr">
        <is>
          <t>9 Months Ended</t>
        </is>
      </c>
    </row>
    <row r="2">
      <c r="B2" s="2" t="inlineStr">
        <is>
          <t>Sep. 30, 2021</t>
        </is>
      </c>
    </row>
    <row r="3">
      <c r="A3" s="3" t="inlineStr">
        <is>
          <t>Accounting Changes and Error Corrections [Abstract]</t>
        </is>
      </c>
    </row>
    <row r="4">
      <c r="A4" s="4" t="inlineStr">
        <is>
          <t>RESTATEMENT OF PRIOR FINANCIAL INFORMATION</t>
        </is>
      </c>
      <c r="B4" s="4" t="inlineStr">
        <is>
          <t xml:space="preserve">NOTE
2 — RESTATEMENT OF PRIOR FINANCIAL INFORMATION In
connection with the preparation of the Company’s consolidated financial statements as of December 31, 2021, the Company has identified
an error made in the Company’s historical condensed consolidated financial statements for the three and nine months ended September
30, 2021. The errors primarily relate to (i) improperly capitalized costs for non-developers that did not meet the criteria of development
activities in accordance with the applicable guidance and (ii) significant customization services provided during the set-up of RMiG
instances, previously recognized at a point in time, which are only provided by the company and are not distinct. The related consideration
should be allocated to the separately identifiable performance obligation consisting of access to the SaaS platform, recognized over
time as the Company provides services to its customer in its delivery of services to the player end user. The impact of correcting the
improperly capitalized costs is to reverse the capitalized costs and related amortization expense and recognize the expense within product
and technology expense. The impact of correcting the revenues improperly recognized at a point in time is to reverse the revenues and
recognize contract liabilities, as well as a pro-rata portion of the fixed fees as revenues for the period of the contract completed
to date. The
following table summarizes the effect of the Restatement on the condensed consolidated balance sheet as of September 30, 2021: SCHEDULE OF ERROR CORRECTIONS AND PRIOR PERIOD ADJUSTMENTS
As Reported Adjustment As Restated
Accounts receivable, net of allowance for doubtful accounts of $ 89
$ 7,166 $ 225 $ 7,391
Capitalized software development costs, net 14,212 (1,880 ) 12,332
Total assets 278,026 (1,655 ) 276,371
Other current liabilities 4,050 154 4,204
Other liabilities 648 1,068 1,716
Total liabilities 35,989 1,222 37,211
Accumulated deficit (60,880 ) (2,933 ) (63,813 )
Accumulated other comprehensive loss (14,872 ) 56 (14,816 )
Total stockholders’ equity 242,037 (2,877 ) 239,160
Total liabilities and stockholders’ equity 278,026 (1,655 ) 276,371 The
following table summarizes the effect of the Restatement on the condensed consolidated statement of operations for the three months ended
September 30, 2021:
As Reported Adjustment As Restated
Revenue $ 32,261 $ 7 $ 32,268
Product and technology 4,634 858 5,492
General
and administrative (1) 12,895 (7 ) 12,888
Depreciation and amortization 4,646 (86 ) 4,560
Total operating costs and expenses 38,633 765 39,398
Operating loss (6,372 ) (758 ) (7,130 )
Loss before income taxes (6,372 ) (758 ) (7,130 )
Net loss (7,920 ) (758 ) (8,678 )
Loss per share, basic and diluted $ (0.19 ) $ (0.02 ) $ (0.21 )
(1) Excludes depreciation
and amortization The
following table summarizes the effect of the Restatement on the condensed consolidated statement of operations for the nine months ended
September 30, 2021:
As Reported Adjustment As Restated
Revenue $ 94,731 $ (995 ) $ 93,736
Product and technology 13,539 2,025 15,564
General and administrative
(1) 35,232 (15 ) 35,217
Depreciation and amortization 12,758 (72 ) 12,686
Total operating costs and expenses 106,643 1,938 108,581
Operating loss (11,912 ) (2,933 ) (14,845 )
Loss before income taxes (11,913 ) (2,933 ) (14,846 )
Net loss (15,114 ) (2,933 ) (18,047 )
Loss per share, basic and diluted $ (0.36 ) $ (0.07 ) $ (0.43 )
(1) Excludes depreciation
and amortization The
following table summarizes the effect of the Restatement on the condensed consolidated statement of cash flows for the nine months ended
September 30, 2021:
As Reported Adjustment As Restated
Net loss $ (15,114 ) $ (2,933 ) $ (18,047 )
Amortization of software and intangible assets 11,960 (72 ) 11,888
Accounts receivable (258 ) (225 ) (483 )
Other liabilities 139 1,066 1,205
Net cash used in operating activities 3,360 (2,010 ) 1,350
Expenditures for capitalized software development costs (10,493 ) 2,010 (8,483 )
Net cash used in investing activities (104,640 ) 2,010 (102,630 )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NOTE
3 — BASIS
OF PRESENTATION Basis
of Presentation The
condensed consolidated financial statements have been prepared in accordance with accounting principles generally accepted in the United
States of America (“U.S. GAAP”) and the rules and regulations of the Securities and Exchange Commission for interim reporting.
The unaudited condensed consolidated financial statements have been prepared on the same basis as the annual consolidated financial statements
and reflect all adjustments, in the opinion of management, of a normal recurring nature that are necessary for a fair presentation of
the financial position, results of operations and cash flows for the periods presented. The financial data and other financial information
disclosed in these notes to the condensed consolidated financial statements related to these periods are also unaudited. The results
of operations for the three and nine months ended September 30, 2021 are not necessarily indicative of the results that may be expected
for the year ended December 31, 2021 or for any future annual or interim period. The condensed consolidated balance sheet as of December
31, 2020 included herein was derived from the audited consolidated financial statements as of that date. The accompanying unaudited condensed
consolidated financial statements and notes thereto should be read in conjunction with the audited consolidated financial statements
and related notes included in the Company’s Annual Report on Form 10-K for the year ended December 31, 2020 (“2020 Form 10-K”). Share
Exchange and Reorganization On
May 5, 2020, GAN Limited completed a share exchange and reorganization pursuant to a Scheme of Arrangement, whereby the shareholders
of GAN plc agreed to exchange their ordinary shares on a basis of four 2,525 2,004 2.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4 — SUMMARY
OF SIGNIFICANT ACCOUNTING POLICIES The
Company’s significant accounting policies are included in “Note 3 – Summary of Significant Accounting Policies”
of its 2020 Form 10-K. In addition to repeating some of these significant accounting policies, the Company has added certain new significant
accounting policies during the nine months ended September 30, 2021, as described below.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ies involved in making estimates, actual results could differ from the original estimates, and may require
significant adjustments to these reported balances in the future periods. Principles
of Consolidation The
condensed consolidated financial statements include the results of the Parent and its wholly-owned subsidiaries. All intercompany accounts
and transactions have been eliminated in consolidation. GAN
LIMITED NOTES
TO CONDENSED CONSOLIDATED FINANCIAL STATEMENTS (UNAUDITED) (in
thousands, except share and per share amounts) Foreign
Currency Translation and Transactions The
Company’s reporting currency is the U.S. Dollar while the Company’s foreign subsidiaries use their local currencies as their
functional currencies. The assets and liabilities of foreign subsidiaries are translated to U.S. Dollars based on the current exchange
rate prevailing at each reporting period. Revenue and expenses are translated into U.S. Dollars using the average exchange rates prevailing
for each period presented. Translation adjustments that arise from translating a foreign subsidiary’s financial statements from
their functional currency to U.S. Dollars are reported as a separate component of accumulated other comprehensive loss in stockholders’
equity. Gains
and losses arising from transactions denominated in a currency other than the functional currency are included in General and administrative
expense in the condensed consolidated statements of operations as incurred. Foreign currency transaction and remeasurement gains and
losses were a net gain (loss) of $ (589) (379) (761) 613 Risks
and Uncertainties – COVID-19 The
coronavirus disease 2019 (“COVID-19”) pandemic, which was declared a national emergency in the United States in March 2020,
has significantly impacted the economic conditions and financial markets around the world. The closure of land-based casinos, social
distancing, shelter-in-place, and similar restrictions implemented in response to the COVID-19 pandemic led to increases in the Company’s
existing and new player activity in its online iGaming offerings as compared to historic trends, primarily at the start of the second
quarter of 2020. Player activity in connection with the iGaming business has generally returned to pre-pandemic levels, or in certain
cases, has increased, following the re-opening of land-based casinos and easing of local restrictions. While
the Company’s iGaming business has proven resilient during the pandemic, uncertainties continue to exist as it relates to the magnitude
of impact and duration of the COVID-19 pandemic. The ultimate impact of the pandemic on the Company’s future operating results
is unknown and will depend, in part, on the length of time COVID-19 disruptions exist and the subsequent behavior of players after restrictions
are fully lifted. A recurrence of COVID-19 cases or an emergence of additional variants could adversely impact the Company’s future
financial results, though results from the Company’s iGaming business may partially offset any potential reduction to the
Company’s sports betting transactions resulting from the suspension or cancellation of sporting events. The Company has
considered the impact of COVID-19 on its accounting policies, judgments and estimates as part of the preparation of these condensed consolidated
financial statements. Management
and the Board of Directors are monitoring the impacts of COVID-19 on the Company’s operations and have not identified any major
operational challenges through the date of issuance of these condensed consolidated financial statements. The Company has not experienced
significant impacts to its liquidity to date. COVID-19 may impact the Company’s ability to access capital to the extent it affects
the U.S. capital markets. The Company has assessed the extent to which COVID-19 has impacted events after the reporting date and
has not identified additional items to disclose as a result. Revenue
Recognition Platform
and Content Fees The
Company’s platform and content fee revenues are generated primarily from its internet gambling SaaS platform, GameSTACK, that its
customers use to provide access to real money and simulated internet gaming, and online sports betting. The Company enters into hosted
service agreements with its customers, that generally range from three
to five
years , and includes renewal provisions, under
which it charges fees based on a percentage of the operator’s net gaming revenue or net sports win at the time of settlement of
an event for real money gaming, considered usage-based fees, or at the time of purchase for in-game virtual credit for simulated
gaming. The customers cannot take possession of the hosted software. Further, the Company generates revenues from the licensing of proprietary
and third-party branded casino games (collectively “content licensing services”) hosted on the platform. GAN
LIMITED NOTES
TO CONDENSED CONSOLIDATED FINANCIAL STATEMENTS (UNAUDITED) (in
thousands, except share and per share amounts) The
Company’s promise to provide the RMiG SaaS platform and content licensing services on the hosted software is a single performance
obligation. This performance obligation is recognized over time, as the Company provides services to its customer in its delivery of
services to the player end user. The Company’s customers simultaneously receive and consume the benefits provided by the Company
as it delivers services to its customers. Usage based fees are considered variable consideration as the service is to provide unlimited
continuous access to its hosted application and usage of the hosted system is primarily controlled by the player end user. The transaction
price includes fixed and variable consideration and is generally due thirty days from the date of invoice. Variable consideration is
allocated entirely to the period in which consideration is earned as the variable amounts relate specifically to the customer’s
usage of the platform that day and allocating the usage-based fees to each day is consistent with the allocation objective, primarily
that the change in amounts reflect the changing value to the customer. Purchases
of virtual credits within a transaction period on the SIM platform, generally a monthly convention, are earned at a point in time, upon
the close of the respective period as the credit has no monetary value, cannot be redeemed, exchanged, transferred or withdrawn, represents
solely a device for tracking game play during the month, does not obligate the Company to provide future services and the arrangements
with the customer and player end user have no substantive termination penalty. In
certain service agreements with SIM customers, the Company receives the fees for in-game virtual credit purchases made by end-user players
and remits payment to the SIM customer for their share of the SIM revenues generated from the Company’s platform. At September
30, 2021 and December 31, 2020, the Company has recorded a liability of $ 2,107
and $ 2,520 ,
respectively, for its customers’ share of the fees within Other current liabilities in the condensed consolidated balance sheets. The
Company’s RMiG and SIM enterprise software platform offerings include iGaming content licensing services. The GameSTACK platform
is capable of supporting, and is available to the customer, for both proprietary and third-party licensed gaming content. The customer,
in this case the casino operator, generally controls the determination of which gaming content will be offered in their online casinos. A
customer can utilize the Company’s proprietary or licensed gaming content, or a customer can direct the Company to procure third-party
gaming content on its behalf. The Company has determined it acts as the principal for providing the content licensing services when the
Company controls the gaming content, and therefore presents the revenue on a gross basis in the consolidated statements of operations.
When the customer directs the Company to procure third-party gaming content, the Company has determined it is deemed an agent for providing
the content licensing services, and therefore, records the revenue, net of licensing costs paid to the suppliers of that gaming content,
in the condensed consolidated statements of operations. Gaming The
Company operates the B2C gaming site www.Coolbet.com outside of the U.S., which is built on proprietary software and includes the following
product offerings: sportsbook, poker, casino, live casino and virtual sports. The
Company manages an online sportsbook allowing users to place various types of wagers on the outcome of sporting events conducted around
the world. The Company operates as the bookmaker and offers fixed odds wagering on such events. When a user’s wager wins, the Company
pays the user a pre-determined amount known as fixed odds. Revenue from sportsbook is reported net after deduction of player winnings
and bonuses. Revenue from wagers is recognized when the outcome of the event is known. The
Company offers live casino through its digital online casino offering in select markets, allowing users to place a wager and play games
virtually at retail casinos. The Company offers users a catalog of over 2,000 Peer-to-peer
poker offerings allow users to play poker against one another on the Company’s online poker platform for prize money. Revenue from
poker is reported at rake, less tournament costs and customer bonuses. In
each of the online gaming products, a single performance obligation exists at the time a wager is made to operate the games and award
prizes or payouts to users based on a particular outcome. Revenue is recognized at the conclusion of each contest, wager, or wagering
game hand. Additionally, certain incentives given to users, for example, that allow the user to make an additional wager at a reduced
price, may provide the user with a material right which gives rise to a separate performance obligation. Such user incentives are recognized
as a reduction to revenue upon redemption or as revenue when the incentive expires. GAN
LIMITED NOTES
TO CONDENSED CONSOLIDATED FINANCIAL STATEMENTS (UNAUDITED) (in
thousands, except share and per share amounts) Development
Services Gaming
Development Services The
Company generates revenue from fees for development of custom games for use on its RMiG and SIM platforms. The development revenue is
recognized at the point in time when control of the game is transferred, typically the earlier of the customer’s acceptance or
upon receipt of the certification of the game. Platform
Development Services Platform
development services consist of fees charged for ongoing development services to provide updates to the RMiG platforms for enhanced
functionality or customization. Ongoing platform development services are typically billed monthly, at a daily rate, for services performed.
Revenue from RMiG platform development services are considered additional distinct promises to the customer as they access the platform
in a single-tenant architecture, the added features provide new, discrete capabilities independent of the original features and provide
independent value to the customer. Revenue is recognized over time as the Company performs the services. For development services
charged at a daily rate, revenue is measured using an input method based on effort expended, which uses direct labor hours incurred.
As the performance obligations in these instances relate to the provision of development services over time, this method best reflects
the transfer of control as the Company performs. In contracts that require a portion of the consideration to be received in advance,
at the commencement of the contract, such advance payment is initially recorded as a contract liability. Computer
Hardware Sales The
Company resells third-party hardware, such as computing servers and other technical devices, that are owned by the casino operators upon
which the GameSTACK software platform is installed and accessed by its customers. Customers cannot take possession of the hosted software
even when hosted on hardware that is owned by the customer or on third-party hardware. These products are not required to be purchased
in order to access the GameSTACK platform but are sold as a convenience to the customer. Revenue is recognized at the point in time when
control of the hardware transfers to the customer. Control is transferred after the hardware has been procured, delivered, installed
at the client’s premises and configured to allow for remote access. The
Company has determined that it is acting as the principal in these transactions as it takes responsibility for procuring, delivering,
installing and configuring the hardware at the customer’s location and takes control of the hardware, prior to transfer. Revenue
is presented at the gross amount of consideration to which it is entitled from the customer in exchange for the hardware. Patent
Licensing Revenue The
Company generates revenue from time to time from the licensing of its U.S. patent, which governs the linkage of on-property reward cards
to their counterpart internet gambling accounts together with bilateral transmission of reward points between the internet gambling technology
system and the land-based casino management system present in all U.S. casino properties. The nature of the promise in transferring
the license is to provide a right to use the patent as it exists. The Company does not have to undertake activities to change the functionality
of the patent during the license period and the license has significant stand-alone functionality. Therefore, the Company recognizes
the revenue from the license of the patent, at the point in time when control of the license is transferred to the customer. Control
is determined to transfer at the point in time the customer is able to use and benefit from the license. Contracts
with Multiple Performance Obligations For
customer contracts that have more than one performance obligation, the transaction price is allocated to the performance obligations
in an amount that depicts the relative stand-alone selling prices of each performance obligation. Judgment is required in determining
the stand-alone selling price for each performance obligation. In determining the allocation of the transaction price, an entity is required
to maximize the use of observable inputs. When the stand-alone selling price of a good or service is not directly observable, an entity
is required to estimate the stand-alone selling price. Customer contracts can include platform and content services as well as development
services or hardware sales. The variable consideration is allocated entirely to the performance obligation for platform and content services
as the variable consideration is allocable specifically to the delivery of the services in the period and the allocation is consistent
with the allocation objective. GAN
LIMITED NOTES
TO CONDENSED CONSOLIDATED FINANCIAL STATEMENTS (UNAUDITED) (in
thousands, except share and per share amounts) For
gaming, the Company allocates a portion of the user’s wager to incentives that create material rights that are redeemed or expired
in the future. The allocated revenue for gaming wagers is primarily recognized when the wagers occur because all such wagers settle immediately. The
Company applies a practical expedient by accounting for revenue from gaming on a portfolio basis because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Cash The
Company is required to maintain compensating cash balances to satisfy its liabilities to users. Such balances are included within
Cash in the condensed consolidated balance sheets and are not subject to creditor claims. At September 30, 2021 the related liabilities to users was $ 7,863 . Goodwill Goodwill
represents the excess of the fair value of the consideration transferred over the estimated fair values of the identifiable assets acquired
and liabilities assumed on the acquisition date. As disclosed in Note 5, the Company has recorded goodwill in connection with
the acquisition of Coolbet on January 1, 2021. Goodwill is not amortized, but rather is reviewed for impairment annually or more frequently
if facts or circumstances indicate that the carrying value may not be recoverable. The
Company has determined that it has two If
the quantitative impairment test for goodwill is deemed necessary, this quantitative impairment analysis compares the fair value of the
Company’s reporting unit to its related carrying value. If the fair value of the reporting unit is less than its carrying amount,
goodwill is written down to the fair value and an impairment loss is recognized. If the fair value of the reporting unit exceeds its
carrying amount, no further analysis is required. Fair value of the reporting unit is determined using valuation techniques, primarily
using discounted cash flow analysis. The
Company performs its annual impairment review of goodwill as of October 1 st Long-lived
Assets Long-lived
assets, except goodwill, consist of property and equipment, and finite lived acquired intangible assets, such as developed software,
gaming licenses, trademarks, trade names and customer relationships. Intangible assets are amortized on a straight-line basis over their
estimated useful lives. The Company considers the period of expected cash flows and underlying data used to measure the fair value of
the intangible assets when selecting the estimated useful lives. The
fair value of the acquired intangible assets is primarily determined using the income approach. In performing these valuations, the Company’s
key underlying assumptions used in the discounted cash flows were projected revenue, gross margin expectations and operating cost estimates.
There are inherent uncertainties and management judgment is required in these valuations. GAN
LIMITED NOTES
TO CONDENSED CONSOLIDATED FINANCIAL STATEMENTS (UNAUDITED) (in
thousands, except share and per share amounts) Acquired
in-process technology consists of a proprietary technical platform. The Company reviews the in-process technology for impairment at least
annually or more frequently if an event occurs creating the potential for impairment, until such time as the in-process technology efforts
are completed. When completed, the developed technology will be amortized over its estimated useful life based on an amortization
method that reflects the pattern in which the economic benefits of the intangible assets are consumed or otherwise realized. The
technology is expected to be completed in the first half of 2022. Long-lived
assets, except goodwill,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their carrying amount. If the carrying
amount of the long-lived asset or asset group are not recoverable on an undiscounted cash flow basis, an impairment charge is recognized
to the extent that the carrying amount exceeds fair value. Fair value is determined through various techniques, such as discounted cash
flow models using probability weighted estimated future cash flows and the use of valuation specialists. Capitalized
Software Development Costs, net The
Company capitalizes certain development costs related to its software platforms during the application development stage. Costs associated
with preliminary project activities, training, maintenance and all other post implementation stage activities are expensed as incurred.
Software development costs are capitalized when application development begins, it is probable that the project will be completed, and
the software will be used as intended. The Company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software platform. Capitalized
software development costs are amortized on a straight-line basis over their estimated useful lives, which is generally three years Liabilities
to Users The
Company records liabilities for user account balances. User account balances consist of user deposits, promotional awards and user winnings
less user withdrawals and user losses. Share-based
Compensation Share-based
compensation expense is recognized for stock options and restricted stock issued to employees and non-employee members of the Company’s
Board of Directors based on the fair value of these awards on the date of grant. The fair value of the stock options is estimated using
a Black-Scholes option pricing model and the fair value of the restricted stock (restricted stock awards and restricted stock units)
is based on the market price of the Company’s stock on the date of grant. The Company’s stock options and restricted stock
issued are considered equity awards and include only service conditions. Share-based
compensation is recorded over the requisite service period, generally defined as the vesting period. For awards with graded vesting and
only service conditions, compensation cost is recorded on a straight-line basis over the requisite service period of the entire award.
Forfeitures are recorded in the period in which they occur. Reclassifications
of Prior Period Amounts Certain
prior period amounts have been reclassified to conform to the current period presentation. Specifically, due to the Coolbet acquisition
in 2021, the Company has reclassified certain balances that were previously presented in separate balance sheet captions to Other current
assets, Other assets, Accrued expenses, Other current liabilities and Other liabilities in the condensed consolidated balance sheet as
of December 31, 2020. These reclassifications had no impact on previously disclosed amounts for current assets, current liabilities,
total assets and total liabilities.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VINCENT GROUP P.L.C.</t>
        </is>
      </c>
      <c r="B1" s="2" t="inlineStr">
        <is>
          <t>9 Months Ended</t>
        </is>
      </c>
    </row>
    <row r="2">
      <c r="B2" s="2" t="inlineStr">
        <is>
          <t>Sep. 30, 2021</t>
        </is>
      </c>
    </row>
    <row r="3">
      <c r="A3" s="3" t="inlineStr">
        <is>
          <t>Business Combination and Asset Acquisition [Abstract]</t>
        </is>
      </c>
    </row>
    <row r="4">
      <c r="A4" s="4" t="inlineStr">
        <is>
          <t>ACQUISITION OF VINCENT GROUP P.L.C.</t>
        </is>
      </c>
      <c r="B4" s="4" t="inlineStr">
        <is>
          <t xml:space="preserve">NOTE
5 — ACQUISITION
OF VINCENT GROUP P.L.C. On
January 1, 2021, the Company acquired all of the outstanding shares of Vincent Group p.l.c. (“Coolbet”). The business was
acquired for a purchase price of $ 218.1 Fair
value of the consideration transferred: SUMMARY OF CONSIDERATION TRANSFERRED
Cash paid to Vincent Group shareholders $ 111,168
Restricted ordinary shares issued to Vincent Group shareholders (1) 106,683
Replacement equity-based awards to holders of Vincent Group equity-based awards (2) 297
Total $ 218,148
(1) The share consideration
represents 5,260,516 20.28
(2) The replacement equity-based awards consist of options to purchase 67,830 GAN
LIMITED NOTES
TO CONDENSED CONSOLIDATED FINANCIAL STATEMENTS (UNAUDITED) (in
thousands, except share and per share amounts) Recognized
amounts of identifiable assets acquired and liabilities assumed at fair value: SUMMARY OF FAIR VALUES OF ASSETS ACQUIRED AND LIABILITIES ASSUMED
Cash $ 18,714
Prepaid expenses and other current assets 1,512
Property and equipment 343
Operating lease right-of-use assets 416
Intangible assets 50,570
Other assets 73
Accounts payable (1,182 )
Liabilities to users (5,373 )
Other current liabilities (1,797 )
Operating lease liabilities (167 )
Deferred income taxes (2,373 )
Noncurrent operating lease liabilities (231 )
Total identifiable net assets 60,505
Goodwill 157,643
Total identifiable assets
acquired and liabilities assumed including goodwill, net $ 218,148 Identifiable
intangible assets acquired as part of the acquisition, including their respective expected useful lives, were as follows: SUMMARY OF INTANGIBLE ASSETS ACQUIRED
Estimated useful life (in years) Fair Value
Developed technology 3 $ 29,600
In-process developed technology — 8,800
Customer relationships 3 5,900
Trade names and trademarks 10 5,800
Gaming licenses various 470
$ 50,570 The
Company accounted for the acquisition of Coolbet using the acquisition method. The acquisition is treated as a stock purchase for accounting
purposes. The goodwill is primarily attributable to the expected incremental revenue and profit to be derived from the Company’s
introduction of Coolbet’s sports betting engine technology and intellectual technology to B2B customers in the U.S. and the assembled
workforce of Coolbet. The Company intends to offer the Coolbet sports betting engine and associated capability to existing and new customers
alongside its existing platform and internet casino capability, as a complete turnkey solution or as an alternative sports betting engine
to those currently relied upon by customers. Goodwill recognized in the acquisition is not deductible for tax purposes. The
Company has not finalized its accounting for the acquisition. Further analysis of the fair values assigned to the net assets acquired
and related tax impacts are ongoing. Accordingly, the purchase price allocation could change significantly. In
the third quarter of 2021, an adjustment to increase goodwill by $ 50
was made to the initial amounts recorded, which
relates to additional consideration paid by the Company to the seller as part of the final working capital adjustment. Additionally,
there was a net adjustment to decrease goodwill by $ 2,092
and increases to the values assigned to the intangible
assets by $ 2,200 ,
comprised of a $ 1,500
increase to developed technology, $ 400
increase to in-process developed technology and
a $ 300
increase to customer relationships, resulting
in a $ 108
increase to deferred tax liabilities. The changes
in the value of the intangible assets resulted in an increase in amortization expense of $ 447
during the three months ended September 30,
2021. GAN
LIMITED NOTES
TO CONDENSED CONSOLIDATED FINANCIAL STATEMENTS (UNAUDITED) (in
thousands, except share and per share amounts) Giving
effect to these adjustments, the Company recorded a net deferred income tax liability of $ 2,373
related to the intangible assets recorded in
the acquisition accounting. Goodwill of $ 159,685 was
recorded at the time of acquisition and was adjusted to $ 157,643
in the third quarter of 2021. Goodwill arising
from the acquisition has been preliminarily assigned to the Company’s B2C and B2B segments. The Company expects the B2B segment
to benefit from the synergies of the combination. Following the acquisition, Coolbet’s operations are reported in the B2C segment.
Refer to Note 14 for the revenue and segment results of Coolbet since the acquisition date. The
Company incurred total acquisition-related costs of $ 1,309 290 Pro
Forma Operating Results The
operating results of Coolbet have been included in the condensed consolidated financial statements, beginning on January 1, 2021. The
following unaudited pro forma information presents the consolidated financial information as if the Coolbet acquisition had occurred
on January 1, 2020. The unaudited pro forma results reflect certain adjustments related to the acquisition, such as amortization expense
resulting from the intangible assets acquired, share-based compensation related to unvested replacement awards and an adjustment to reflect
the Company’s income tax rate. Acquisition costs of $ 1,309
are also included as a nonrecurring charge. Such
pro forma operating results were prepared for comparative purposes only and do not purport to be indicative of what would have occurred
had the acquisition been made as of January 1, 2020 or of the results that may occur in the future. PRO FORMA OPERATING RESULTS
Three Months Ended Nine Months Ended
Revenue $ 18,437 $ 47,181
Net loss $ (5,072 ) $ (20,393 )
Loss per share, basic and diluted $ (0.15 ) $ (0.6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9 Months Ended</t>
        </is>
      </c>
    </row>
    <row r="2">
      <c r="B2" s="2" t="inlineStr">
        <is>
          <t>Sep. 30, 2021</t>
        </is>
      </c>
    </row>
    <row r="3">
      <c r="A3" s="3" t="inlineStr">
        <is>
          <t>Research and Development [Abstract]</t>
        </is>
      </c>
    </row>
    <row r="4">
      <c r="A4" s="4" t="inlineStr">
        <is>
          <t>CAPITALIZED SOFTWARE DEVELOPMENT COSTS, NET</t>
        </is>
      </c>
      <c r="B4" s="4" t="inlineStr">
        <is>
          <t xml:space="preserve">NOTE
6 — CAPITALIZED
SOFTWARE DEVELOPMENT COSTS, NET Capitalized
software development costs, net at September 30, 2021 and December 31, 2020 consisted of the following: SCHEDULE OF CAPITALIZED COMPUTER SOFTWARE COSTS, NET
September 30, December 31, 2020
(Restated)
Capitalized software development costs $ 26,762 $ 26,507
Development in progress 5,225 2,641
Total capitalized software development costs 31,987 29,148
Less: accumulated amortization (19,655 ) (22,500 )
Total $ 12,332 $ 6,648 At
September 30, 2021, development in progress primarily represented costs associated with new proprietary content and enhancements to the
software platform, as well as integration of Coolbet’s sportsbook into the B2B platform. The new B2B sportsbook technology is expected
to be placed in service in the first half of 2022. Amortization
expense related to capitalized software development costs was $ 908
and $ 667
for the three months ended September 30, 2021
and 2020, respectively, and $ 2,569
and $ 2,038
for the nine months ended September 30, 2021
and 2020, respectively.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NOTE
7 — GOODWILL
AND INTANGIBLE ASSETS Goodwill The
changes in the carrying amount of goodwill, by segment, for the nine months ended September 30, 2021 were as follows: SCHEDULE OF GOODWILL
B2B B2C Total
Balance at January 1, 2021 $ — $ — $ —
Goodwill acquired in Coolbet acquisition 67,547 92,138 159,685
Reallocation of goodwill (1) 10,859 (10,859 ) —
Measurement period adjustments (Note 5) (1,003 ) (1,039 ) (2,042 )
Effect of foreign currency translation (3,894 ) (4,734 ) (8,628 )
Balance at September 30, 2021 $ 73,509 $ 75,506 $ 149,015
(1) During the third quarter of 2021, the preliminary allocation of goodwill was refined to allocate the goodwill between the segments
based on each reporting unit’s estimated relative enterprise value, and their respective acquired assets and assumed liabilities.
The acquired assets include intangible assets that are expected to be used within the Company’s B2C and B2B segments. Intangible
Assets Definite-lived
intangible assets, net consisted of the following: SCHEDULE OF FINITE-LIVED INTANGIBLE ASSETS
September 30, 2021
Weighted Average Amortization Period Gross Carrying Amount Accumulated Amortization Net Carrying Amount
Developed technology 3.0 $ 28,038 $ (7,010 ) $ 21,028
In-process technology — 8,336 — 8,336
Customer relationships 3.0 5,589 (1,397 ) 4,192
Trade names and trademarks 10.0 5,828 (751 ) 5,077
Gaming licenses 6.6 2,005 (1,117 ) 888
$ 49,796 $ (10,275 ) $ 39,521
December 31, 2020
Weighted Average Amortization Period Gross Carrying Amount Accumulated Amortization Net Carrying Amount
Trade names and trademarks 3.0 $ 343 $ (343 ) $ —
Gaming licenses 5.3 1,366 (898 ) 468
$ 1,709 $ (1,241 ) $ 468 In-process
technology consists of a proprietary technical platform (refer to Note 5 – Acquisition of Vincent Group p.l.c.). The technology
is expected to be completed and placed in service in the first half of 2022, after which it will be amortized over its estimated useful
life. Amortization
expense related to intangible assets was $ 3,356 29 9,319 97 3,007 12,019 12,000 644 631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NOTE
8 — ACCRUED
EXPENSES Accrued
expenses consisted of the following: SCHEDULE OF ACCRUED EXPENSES
September 30, 2021 December 31, 2020
Content licensing fees $ 2,304 $ 1,984
Income taxes 2,794 17
Sales taxes 1,267 756
Other 583 606
Total $ 6,948 $ 3,3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1</t>
        </is>
      </c>
    </row>
    <row r="3">
      <c r="A3" s="3" t="inlineStr">
        <is>
          <t>Other Liabilities Disclosure [Abstract]</t>
        </is>
      </c>
    </row>
    <row r="4">
      <c r="A4" s="4" t="inlineStr">
        <is>
          <t>OTHER CURRENT LIABILITIES</t>
        </is>
      </c>
      <c r="B4" s="4" t="inlineStr">
        <is>
          <t xml:space="preserve">NOTE
9 — OTHER
CURRENT LIABILITIES Other
current liabilities consisted of the following: SCHEDULE OF OTHER CURRENT LIABILITIES
September 30, 2021 December 31, 2020
(Restated)
Revenue share due to SIM customers $ 2,107 $ 2,520
Contract liabilities 740 1,083
Operating lease liabilities 491 262
Other 866 202
Total $ 4,204 $ 4,067 Revenue
share due to SIM customers represents the fees collected for in-game virtual credit purchases made by end-user players due to SIM casino
operator customers for their share of the SIM revenues generated from the Company’s platfor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NOTE
10 — SHARE-BASED
COMPENSATION In
April 2020, the Board of Directors established the GAN Limited 2020 Equity Incentive Plan (“2020 Plan”) which has been approved
by the shareholders. The 2020 Plan initially provides for grants of up to 4,400,000 4% st 5,865,414 455,910 Stock
Options Stock
option awards are granted with an exercise price equal to the fair market value of the Company’s ordinary shares on the date of
grant. Stock option awards generally vest 25% ten years During
the nine months ended September 30, 2021, the Board of Directors approved the issuance of options to purchase 1,730,310 GAN
LIMITED NOTES
TO CONDENSED CONSOLIDATED FINANCIAL STATEMENTS (UNAUDITED) (in
thousands, except share and per share amounts) In
addition, in accordance with the acquisition agreement, the Company issued 67,830 one three A
summary of the stock option activity as of and for the nine months ended September 30, 2021 is as follows: SCHEDULE OF SHARE-BASED COMPENSATION, OPTION ACTIVITY
Number of Shares Weighted Average Exercise Price Weighted Average Contractual Term Aggregate Intrinsic Value
Outstanding at December 31, 2020 3,061,859 $ 8.06 8.5 $ 37,410
Granted 1,798,140 21.91
Exercised (279,128 ) 2.96
Forfeited/expired or cancelled (311,890 ) 21.28
Outstanding at September 30, 2021 4,268,981 $ 13.26 8.2 $ 21,757
Options exercisable at September 30, 2021 1,943,931 $ 5.41 7.1 $ 19,631 The
Company recorded share-based compensation expense related to stock options of $ 1,693
and $ 650
for the three months ended September 30, 2021
and 2020, respectively, and $ 4,639
and $ 5,095
for the nine months ended September 30, 2021
and 2020, respectively. Such share-based compensation expense is recorded net of capitalized software development costs of $ 65
and $ 13
for the three months ended September 30,
2021 and 2020, respectively, and $ 170
and $ 43
for the nine months ended September 30,
2021 and 2020, respectively. Additionally, the share-based
compensation expense for the nine months ended September 30, 2020 includes $ 3,881
from acceleration of vesting of awards in connection
with the Company’s initial public offering. At September 30, 2021, there was $ 20,944
of total unrecognized compensation cost related
to nonvested stock options. The unrecognized compensation cost is expected to be recognized over a weighted-average period of 3.2
years. The
grant date fair value of each stock option grant was determined using the following weighted average assumptions: SCHEDULE OF SHARE-BASED COMPENSATION, FAIR VALUE ASSUMPTIONS
Nine
Months Ended
2021 2020
Expected stock price volatility 61.38 % 72.64 %
Expected term (in years) 4.95 5.0
Risk-free interest rate 0.75 % 0.33 %
Dividend yield 0 % 0 % The
weighted average grant date fair value of options granted was $ 8.00 12.03 11.49 9.60 Expected
volatility is determined by reference to volatility of certain identified peer group share trading information and stock prices on the
Nasdaq. The risk-free interest rate for the expected term of the option is based on the U.S. Treasury yield curve in effect at the time
of grant. The expected term of the options is based on historical data and represents the period of time that options granted are expected
to be outstanding. GAN
LIMITED NOTES
TO CONDENSED CONSOLIDATED FINANCIAL STATEMENTS (UNAUDITED) (in
thousands, except share and per share amounts) For
the period prior to the Company’s initial public offering in May 2020, expected volatility was determined by reference to the historic
volatility of GAN UK’s share price on the AIM, the London Stock Exchange. The risk-free interest rate for the expected term of
the option was based on the U.K. Gilt yield curve in effect at the time of grant. The expected term of the options is based on historical
data and represents the period of time that options granted are expected to be outstanding. In
2020, the Company recorded a liability for social taxes and income taxes related to certain unexercised legacy options at the time of
the Share Exchange. The Company accounted for the required cash payment as a cash-settled share-based compensation transaction. The related
liability for the future cash payment related to employee and employer taxes on outstanding unexercised legacy options of $ 565 826 (58) (416) (239) 2,407 Restricted
Stock Units On
March 9, 2021, the Board of Directors approved the issuance of 10,358 one year 25% 25.10 7,768 2,590 65 195 65 195 A
summary of the restricted stock unit activity as of and for the nine months ended September 30, 2021 is as follows: SCHEDULE OF SHARE BASED COMPENSATION, UNIT ACTIVITY
Number
of Shares Weighted Average Grant
Date Fair
Value
Outstanding at December 31, 2020 — $ —
Granted 10,358 25.10
Vested (7,768 ) 25.10
Forfeited/expired or cancelled — —
Outstanding at September 30, 2021 2,590 $ 25.10 Restricted
Stock Awards In
June 2020, the Board of Directors approved the issuance of 93,680
restricted stock awards to the Chief Executive
Officer and non-employee directors. The restricted stock awards vest one
year from the date of grant. The value of restricted
stock is based on the market value of the Company’s ordinary shares at the date of grant. The restricted stock awards were issued
with a grant date fair value of $ 18.19
per share. The Company recorded share-based compensation
expense related to the restricted stock awards of $ 0 429 for the three months ended September
30, 2021 and 2020, and $ 770
and $ 504
during the nine months ended September 30, 2021
and 2020, respectively. The total fair value of the restricted stock awards that vested during the nine months ended September 30, 2021
was $ 1,704 . GAN
LIMITED NOTES
TO CONDENSED CONSOLIDATED FINANCIAL STATEMENTS (UNAUDITED) (in
thousands, except share and per share amounts) 2020
Employee Stock Purchase Plan The
Board of Directors established the 2020 Employee Stock Purchase Plan, or the ESPP, which was approved by the Company’s shareholders
in July 2021. The ESPP is intended to qualify under Section 423 of the U.S. Internal Revenue Service Code of 1986, as amended. The ESPP
provides initially for 300,000 The
ESPP is designed to allow eligible employees to purchase ordinary shares, at quarterly intervals, with their accumulated payroll deductions.
The participants are offered the option to purchase ordinary shares at a discount during a series of successive offering periods. The
option purchase price may be the lower of 85% 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TEREST EXPENSE, NET</t>
        </is>
      </c>
      <c r="B1" s="2" t="inlineStr">
        <is>
          <t>9 Months Ended</t>
        </is>
      </c>
    </row>
    <row r="2">
      <c r="B2" s="2" t="inlineStr">
        <is>
          <t>Sep. 30, 2021</t>
        </is>
      </c>
    </row>
    <row r="3">
      <c r="A3" s="4" t="inlineStr">
        <is>
          <t>INTEREST EXPENSE, NET</t>
        </is>
      </c>
      <c r="B3" s="4" t="inlineStr">
        <is>
          <t>NOTE
11 — INTEREST EXPENSE, NET Interest
expense, net consisted of the following: SCHEDULE OF INTEREST EXPENSE, NET
Three
Months Ended Nine
Months Ended
2021 2020 2021 2020
Interest expense
(1) $ — $ 2 $ 1 $ 395
Interest income — — — (3 )
Interest expense, net $ — $ 2 $ 1 $ 392
(1) Interest expense includes interest on a related party loan of $ 3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t>
        </is>
      </c>
      <c r="B3" s="6" t="n">
        <v>50305</v>
      </c>
      <c r="C3" s="6" t="n">
        <v>152654</v>
      </c>
    </row>
    <row r="4">
      <c r="A4" s="4" t="inlineStr">
        <is>
          <t>Accounts receivable, net of allowance for doubtful accounts of $89 and $100 at September 30, 2021 and December 31, 2020, respectively</t>
        </is>
      </c>
      <c r="B4" s="5" t="n">
        <v>7391</v>
      </c>
      <c r="C4" s="5" t="n">
        <v>6818</v>
      </c>
    </row>
    <row r="5">
      <c r="A5" s="4" t="inlineStr">
        <is>
          <t>Prepaid expenses</t>
        </is>
      </c>
      <c r="B5" s="5" t="n">
        <v>2411</v>
      </c>
      <c r="C5" s="5" t="n">
        <v>1912</v>
      </c>
    </row>
    <row r="6">
      <c r="A6" s="4" t="inlineStr">
        <is>
          <t>Other current assets</t>
        </is>
      </c>
      <c r="B6" s="5" t="n">
        <v>2380</v>
      </c>
      <c r="C6" s="5" t="n">
        <v>2112</v>
      </c>
    </row>
    <row r="7">
      <c r="A7" s="4" t="inlineStr">
        <is>
          <t>Total current assets</t>
        </is>
      </c>
      <c r="B7" s="5" t="n">
        <v>62487</v>
      </c>
      <c r="C7" s="5" t="n">
        <v>163496</v>
      </c>
    </row>
    <row r="8">
      <c r="A8" s="4" t="inlineStr">
        <is>
          <t>Capitalized software development costs, net</t>
        </is>
      </c>
      <c r="B8" s="5" t="n">
        <v>12332</v>
      </c>
      <c r="C8" s="5" t="n">
        <v>6648</v>
      </c>
    </row>
    <row r="9">
      <c r="A9" s="4" t="inlineStr">
        <is>
          <t>Goodwill</t>
        </is>
      </c>
      <c r="B9" s="5" t="n">
        <v>149015</v>
      </c>
      <c r="C9" s="4" t="inlineStr">
        <is>
          <t xml:space="preserve"> </t>
        </is>
      </c>
    </row>
    <row r="10">
      <c r="A10" s="4" t="inlineStr">
        <is>
          <t>Intangible assets, net</t>
        </is>
      </c>
      <c r="B10" s="5" t="n">
        <v>39521</v>
      </c>
      <c r="C10" s="5" t="n">
        <v>468</v>
      </c>
    </row>
    <row r="11">
      <c r="A11" s="4" t="inlineStr">
        <is>
          <t>Other assets</t>
        </is>
      </c>
      <c r="B11" s="5" t="n">
        <v>13016</v>
      </c>
      <c r="C11" s="5" t="n">
        <v>2634</v>
      </c>
    </row>
    <row r="12">
      <c r="A12" s="4" t="inlineStr">
        <is>
          <t>Total assets</t>
        </is>
      </c>
      <c r="B12" s="5" t="n">
        <v>276371</v>
      </c>
      <c r="C12" s="5" t="n">
        <v>173246</v>
      </c>
    </row>
    <row r="13">
      <c r="A13" s="3" t="inlineStr">
        <is>
          <t>Current liabilities</t>
        </is>
      </c>
    </row>
    <row r="14">
      <c r="A14" s="4" t="inlineStr">
        <is>
          <t>Accounts payable</t>
        </is>
      </c>
      <c r="B14" s="5" t="n">
        <v>4647</v>
      </c>
      <c r="C14" s="5" t="n">
        <v>4926</v>
      </c>
    </row>
    <row r="15">
      <c r="A15" s="4" t="inlineStr">
        <is>
          <t>Accrued compensation and benefits</t>
        </is>
      </c>
      <c r="B15" s="5" t="n">
        <v>9660</v>
      </c>
      <c r="C15" s="5" t="n">
        <v>4956</v>
      </c>
    </row>
    <row r="16">
      <c r="A16" s="4" t="inlineStr">
        <is>
          <t>Accrued expenses</t>
        </is>
      </c>
      <c r="B16" s="5" t="n">
        <v>6948</v>
      </c>
      <c r="C16" s="5" t="n">
        <v>3363</v>
      </c>
    </row>
    <row r="17">
      <c r="A17" s="4" t="inlineStr">
        <is>
          <t>Liabilities to users</t>
        </is>
      </c>
      <c r="B17" s="5" t="n">
        <v>7863</v>
      </c>
      <c r="C17" s="4" t="inlineStr">
        <is>
          <t xml:space="preserve"> </t>
        </is>
      </c>
    </row>
    <row r="18">
      <c r="A18" s="4" t="inlineStr">
        <is>
          <t>Other current liabilities</t>
        </is>
      </c>
      <c r="B18" s="5" t="n">
        <v>4204</v>
      </c>
      <c r="C18" s="5" t="n">
        <v>4067</v>
      </c>
    </row>
    <row r="19">
      <c r="A19" s="4" t="inlineStr">
        <is>
          <t>Total current liabilities</t>
        </is>
      </c>
      <c r="B19" s="5" t="n">
        <v>33322</v>
      </c>
      <c r="C19" s="5" t="n">
        <v>17312</v>
      </c>
    </row>
    <row r="20">
      <c r="A20" s="4" t="inlineStr">
        <is>
          <t>Deferred income taxes</t>
        </is>
      </c>
      <c r="B20" s="5" t="n">
        <v>2173</v>
      </c>
      <c r="C20" s="4" t="inlineStr">
        <is>
          <t xml:space="preserve"> </t>
        </is>
      </c>
    </row>
    <row r="21">
      <c r="A21" s="4" t="inlineStr">
        <is>
          <t>Other liabilities</t>
        </is>
      </c>
      <c r="B21" s="5" t="n">
        <v>1716</v>
      </c>
      <c r="C21" s="5" t="n">
        <v>370</v>
      </c>
    </row>
    <row r="22">
      <c r="A22" s="4" t="inlineStr">
        <is>
          <t>Total liabilities</t>
        </is>
      </c>
      <c r="B22" s="5" t="n">
        <v>37211</v>
      </c>
      <c r="C22" s="5" t="n">
        <v>17682</v>
      </c>
    </row>
    <row r="23">
      <c r="A23" s="3" t="inlineStr">
        <is>
          <t>Stockholders’ equity</t>
        </is>
      </c>
    </row>
    <row r="24">
      <c r="A24" s="4" t="inlineStr">
        <is>
          <t>Ordinary shares, $0.01 par value, 100,000,000 shares authorized, 42,182,774 and 36,635,362 shares issued and outstanding at September 30, 2021 and December 31, 2020, respectively</t>
        </is>
      </c>
      <c r="B24" s="5" t="n">
        <v>422</v>
      </c>
      <c r="C24" s="5" t="n">
        <v>365</v>
      </c>
    </row>
    <row r="25">
      <c r="A25" s="4" t="inlineStr">
        <is>
          <t>Additional paid-in capital</t>
        </is>
      </c>
      <c r="B25" s="5" t="n">
        <v>317367</v>
      </c>
      <c r="C25" s="5" t="n">
        <v>203842</v>
      </c>
    </row>
    <row r="26">
      <c r="A26" s="4" t="inlineStr">
        <is>
          <t>Accumulated deficit</t>
        </is>
      </c>
      <c r="B26" s="5" t="n">
        <v>-63813</v>
      </c>
      <c r="C26" s="5" t="n">
        <v>-45766</v>
      </c>
    </row>
    <row r="27">
      <c r="A27" s="4" t="inlineStr">
        <is>
          <t>Accumulated other comprehensive loss</t>
        </is>
      </c>
      <c r="B27" s="5" t="n">
        <v>-14816</v>
      </c>
      <c r="C27" s="5" t="n">
        <v>-2877</v>
      </c>
    </row>
    <row r="28">
      <c r="A28" s="4" t="inlineStr">
        <is>
          <t>Total stockholders’ equity</t>
        </is>
      </c>
      <c r="B28" s="5" t="n">
        <v>239160</v>
      </c>
      <c r="C28" s="5" t="n">
        <v>155564</v>
      </c>
    </row>
    <row r="29">
      <c r="A29" s="4" t="inlineStr">
        <is>
          <t>Total liabilities and stockholders’ equity</t>
        </is>
      </c>
      <c r="B29" s="6" t="n">
        <v>276371</v>
      </c>
      <c r="C29" s="6" t="n">
        <v>173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 xml:space="preserve">NOTE
12 — LOSS
PER SHARE Loss
per share is computed by dividing net loss by the weighted average number of ordinary shares outstanding, basic and diluted, during the
period. Potentially
dilutive securities consisting of certain stock options, nonvested restricted stock and restricted stock units were excluded from the
computation of diluted weighted average ordinary shares outstanding as inclusion would be anti-dilutive, are summarized as follows: SCHEDULE OF ANTI-DILUTIVE STOCK EXCLUDED FROM COMPUTATION OF DILUTED EARNINGS PER SHARE
Three
Months Ended Nine
Months Ended
2021 2020 2021 2020
Stock options 4,268,981 3,146,059 4,268,981 3,146,059
Restricted stock awards — 93,680 — 93,680
Restricted stock units 2,590 — 2,590 —
Total 4,271,571 3,239,739 4,271,571 3,239,739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NOTE
13 — REVENUE The
following table reflects revenue recognized for the three and nine months ended September 30, 2021 and 2020 in line with the timing of
transfer of services: SCHEDULE OF REVENUE RECOGNIZED IN LINE WITH THE TIMING OF TRANSFER OF SERVICES
Three
Months Ended Nine
Months Ended
2021 2020 2021 2020
(Restated) (Restated)
Revenue from services delivered at a point in time (1) $ 22,621 $ 788 $ 64,030 $ 888
Revenue from services delivered over time 9,647 9,478 29,706 25,371
Total $ 32,268 $ 10,266 $ 93,736 $ 26,259 During
the three months ended September 30, 2021, revenues recognized at a point in time was $ 22,621 ,
of which $ 21,093
related to gaming revenues and $ 1,528
related to development services and other
revenues. During the nine months ended September 30, 2021, revenues recognized at a point in time was $ 64,030 ,
of which $ 59,387
related to gaming revenues and $ 4,643
related to development services and other
revenues. Revenues recognized at a point in time during the three and nine months ended September 30, 2020 were related to development
services and other revenues. During
the three months ended September 30, 2021 and 2020, one customer in the B2B segment generated revenue of $ 4,747
and $ 3,818
and represented 14.7%
and 37.2%
of total revenues, respectively. During the nine
months ended September 30, 2021 and 2020, one customer in the B2B segment generated revenue of $ 12,661
and $ 11,826 ,
and represented 13.5%
and 45.0%
of total revenues, respectively. Contract
and Contract-Related Liabilities The
Company has four types of liabilities related to contracts with customers: (i) cash consideration received in advance from customers
related to development services not yet performed or hardware deliveries not yet completed, (ii) incentive program obligations, which
represents the deferred allocation of revenue relating to incentives in the online gaming operations, (iii) user balances, which are
funds deposited by customers before gaming play occurs and (iv) unpaid winnings and wagers contributed to jackpots. Contract-related
liabilities are expected to be recognized as revenue within one year of being purchased, earned or deposited. Such liabilities are
recorded in Liabilities to users and Other current liabilities in the condensed consolidated balance sheets. The
following table reflects contract liabilities arising from cash consideration received in advance from customers for the periods presented: SCHEDULE OF CONTRACT WITH CUSTOMERS
Three
Months Ended Nine
Months Ended
2021 2020 2021 2020
(Restated) (Restated)
Contract liabilities from advance customer payments, beginning
of the period $ 1,811 $ 1,865 $ 1,083 $ 3,023
Contract liabilities from advance customer payments, end of the period 1,808 1,561 1,808 1,561
Revenue recognized from amounts included in contract liabilities from
advance customer payments at the beginning of the period 179 1,187 121 2,201 At
September 30, 2021, the Company recorded contract liabilities from advance customer payments of $ 740 1,068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NOTE
14 — SEGMENT
REPORTING Effective
January 1, 2021, the Company completed the acquisition of Coolbet (Note 5), which caused the composition of its reportable segments
to change. Accordingly, the Company implemented a segment reorganization to align its segment reporting with its revised operating structure.
The Company’s new reportable segments are B2B and B2C. The B2B segment develops, markets and sells instances of iSight Back Office
and GameSTACK technology that incorporates comprehensive player registration, account funding and back-office accounting and management
tools that enable the casino operator customers to efficiently, confidently and effectively extend their presence online in places that
have permitted online real money gambling. The B2C segment includes the operations of Coolbet since the date of acquisition. Coolbet
develops and operates a B2C online sports betting and casino platform that is accessible through its website in nine national markets
across Northern Europe (Estonia, Finland, Iceland, Norway and Sweden), Latin America (Chile, Ecuador and Peru) and North America (Canada). The
segment information has been recast to conform to the reporting structure in effect after the segment reorganization that was effective
January 1, 2021. The Company has combined its previous two one Information
reported to the Company’s Chief Executive Officer, the Chief Operating Decision Maker (“CODM”), for the purpose of
resource allocation and assessment of the Company’s segmental performance is primarily focused on the origination of the revenue
streams. The CODM evaluates performance and allocates resources based on the segment’s revenue and gross profit. Segment gross
profit represents the gross profit earned by each segment without allocation of each segment’s share of depreciation and amortization
expense, sales and marketing expense, product and technology expense, general and administrative expense, interest costs and income taxes. Summarized
financial information by reportable segments for the three and nine months ended September 30, 2021 and 2020 is as follows: SCHEDULE OF FINANCIAL INFORMATION FOR REPORTABLE SEGMENTS
Three
Months Ended September 30,
2021 2020
B2B B2C Total B2B B2C Total
(Restated) (Restated)
Revenue $ 11,175 $ 21,093 $ 32,268 $ 10,266 $ — $ 10,266
Cost of revenue (1) 3,583 7,218 10,801 3,083 — 3,083
Segment gross profit $ 7,592 $ 13,875 $ 21,467 $ 7,183 $ — $ 7,183
(1) Excludes depreciation
and amortization
Nine
Months Ended September 30,
2021 2020
B2B B2C Total B2B B2C Total
(Restated) (Restated)
Revenue $ 34,349 $ 59,387 $ 93,736 $ 26,259 $ — $ 26,259
Cost of revenue (1) 8,632 21,244 29,876 6,898 — 6,898
Segment gross profit $ 25,717 $ 38,143 $ 63,860 $ 19,361 $ — $ 19,361
(1) Excludes depreciation and amortization GAN
LIMITED NOTES
TO CONDENSED CONSOLIDATED FINANCIAL STATEMENTS (UNAUDITED) (in
thousands, except share and per share amounts) The
following table presents a reconciliation of segment gross profit to consolidated loss before income taxes for the three and nine months
ended September 30, 2021 and 2020: RECONCILIATION OF CONSOLIDATED SEGMENT PROFIT TO CONSOLIDATED INCOME (LOSS) BEFORE INCOME TAXES
Three
Months Ended Nine
Months Ended
2021 2020 2021 2020
(Restated) (Restated)
Segment gross profit (1) $ 21,467 $ 7,183 $ 63,860 $ 19,361
Sales and marketing 5,657 1,277 15,238 3,782
Product and technology 5,492 1,896 15,564 8,093
General and administrative (1) 12,888 6,120 35,217 16,297
Depreciation and amortization 4,560 804 12,686 2,373
Interest expense, net — 2 1 392
Loss before income taxes $ (7,130 ) $ (2,916 ) $ (14,846 ) $ (11,576 )
(1) Excludes depreciation and amortization Assets
and liabilities are not separately analyzed or reported to the CODM and are not used to assist in decisions surrounding resource allocation
and assessment of segment performance. As such, an analysis of segment assets and liabilities has not been included in this financial
information. The
following table disaggregates total revenue by product and services for each segment: SCHEDULE OF DISAGGREGATION OF REVENUE BY PRODUCTS AND SERVICES FOR EACH SEGMENT
Three
Months Ended Nine
Months Ended
2021 2020 2021 2020
(Restated) (Restated)
B2B:
Platform and content fees $ 8,743 $ 6,914 $ 27,252 $ 19,269
Development services and other 2,432 3,352 7,097 6,990
Total B2B revenue $ 11,175 $ 10,266 $ 34,349 $ 26,259
B2C:
Sportsbook $ 7,886 $ — $ 27,794 $ —
Casino 12,323 — 29,306 —
Poker 884 — 2,287 —
Total B2C revenue $ 21,093 $ — $ 59,387 $ —
Total revenue $ 32,268 $ 10,266 $ 93,736 $ 26,259 Revenue
by location of the customer for the three and nine months ended September 30, 2021 and 2020 was as follows: SCHEDULE OF REVENUE BY LOCATION OF THE CUSTOMER
Three
Months Ended Nine
Months Ended
2021 2020 2021 2020
(Restated) (Restated)
United States $ 9,107 $ 8,662 $ 28,186 $ 21,957
Europe 11,598 1,594 36,855 4,272
Latin America 9,854 — 23,711 —
Rest of the world 1,709 10 4,984 30
Total $ 32,268 $ 10,266 $ 93,736 $ 26,259 GAN
LIMITED NOTES
TO CONDENSED CONSOLIDATED FINANCIAL STATEMENTS (UNAUDITED) (in
thousands, except share and per share amou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5 — INCOME
TAXES The
provision for income taxes for the three and nine months ended September 30, 2021 and 2020 consisted of the following: SCHEDULE OF INCOME TAX PROVISION
Three
Months Ended Nine
Months Ended
2021 2020 2021 2020
Domestic (Bermuda) $ — $ — $ — $ —
Foreign (Non-Bermuda) 1,548 (3 ) 3,201 312
Total $ 1,548 $ (3 ) $ 3,201 $ 312 The
Company’s effective income tax rate was (21.7)%
and 0.1%
for the three months ended September 30, 2021
and 2020, respectively, and (21.6)%
and (2.7)%
for the nine months ended September 30, 2021
and 2020, respectively. The Company uses an estimated annual effective tax rate to determine the quarterly income tax provision, which
is adjusted each quarter based on information available at the end of that quarter. The
difference between the statutory tax rate of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6 — RELATED PARTY TRANSACTIONS In
connection with the Share Exchange and Reorganization disclosed in Note 3, the Company arranged funding of the cash consideration
of the Share Exchange through a loan facility provided by the Parent’s chief executive officer and his father. The loan facility
provided for a minimum interest charge of £ 300 ,
and any funds borrowed thereunder would have been unsecured and borne interest at 15%
per annum. Such facility was available for a
term of six months. Ultimately, the facility was not used, and the cash consideration of the Share Exchange was paid from the Company’s
operating cash. The minimum interest charge of $ 385
(or £ 300 )
was paid in May 2020 and recorded in Interest expense, net, in the condensed consolidated statement of operations during the nine months
ended September 30,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7 — COMMITMENTS
AND CONTINGENCIES Legal
Proceedings The
Company may be subject to legal actions and claims arising from contracts or other matters from time to time in the ordinary course of
business. Management is not aware of any pending or threatened litigation, which are considered other than routine legal proceedings.
The Company believes the ultimate disposition or resolution of its routine legal proceedings will not have a material adverse effect
on its financial position, results of operations or liquidity. Content
Licensing Agreements In
the second quarter of 2021, the Company entered into Content Licensing Agreements (the “Agreements”) with two third-party gambling content providers (“Content
Providers”) specializing in developing and licensing interactive games. The Agreements grant the Company exclusive rights to
use and distribute the online gaming content in North America. Each of the Content Providers is committed to developing a minimum
number of games for the Company’s exclusive use over the five -year
term, subject to extensions, of the respective Agreement. In exchange, the Company is required to pay fixed fees, totaling $ 48.5
million, of which $ 8.5
million were due upon execution of the Agreements,
and the remaining fixed fees are paid systematically over the initial five-year terms. Additional payments could be required if the Company’s
total revenue generated from the licensed content exceed certain stipulated thresholds. Under the terms of the Agreements, the Content
Providers are to remit the cash flows from the online gambling content with its existing customers to the Company during the exclusivity
period. The
Agreements provide that the games software will reside and be deployed from the suppliers’ remote gaming servers. Although the
Company could run the games software on its platform, the Company does not have the contractual right to take possession of the software
and ownership of the software does not transfer to the Company. The Company is accounting for the respective hosting arrangements as
service contracts. The Company expects to have access to the available gaming content on the remote gaming servers in the
fourth quarter of 2021. Total fixed service fees under the Agreements, net of payments received from the Content Providers,
will be expensed ratably over the term of the Agreements commencing upon initial access to the remote gaming servers. Any variable
payments required upon reaching certain revenue milestones to the Content Providers will be expensed in the period incurred. As
of September 30, 2021, the Company has recorded prepaid service fees of $ 8.5
million in Other assets in the condensed consolidated
balance sheet. The
Company expects to make fixed payments of $ 8.0 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ies involved in making estimates, actual results could differ from the original estimates, and may require
significant adjustments to these reported balances in the future periods. </t>
        </is>
      </c>
    </row>
    <row r="5">
      <c r="A5" s="4" t="inlineStr">
        <is>
          <t>Principles of Consolidation</t>
        </is>
      </c>
      <c r="B5" s="4" t="inlineStr">
        <is>
          <t xml:space="preserve">Principles
of Consolidation The
condensed consolidated financial statements include the results of the Parent and its wholly-owned subsidiaries. All intercompany accounts
and transactions have been eliminated in consolidation. GAN
LIMITED NOTES
TO CONDENSED CONSOLIDATED FINANCIAL STATEMENTS (UNAUDITED) (in
thousands, except share and per share amounts) </t>
        </is>
      </c>
    </row>
    <row r="6">
      <c r="A6" s="4" t="inlineStr">
        <is>
          <t>Foreign Currency Translation and Transactions</t>
        </is>
      </c>
      <c r="B6" s="4" t="inlineStr">
        <is>
          <t xml:space="preserve">Foreign
Currency Translation and Transactions The
Company’s reporting currency is the U.S. Dollar while the Company’s foreign subsidiaries use their local currencies as their
functional currencies. The assets and liabilities of foreign subsidiaries are translated to U.S. Dollars based on the current exchange
rate prevailing at each reporting period. Revenue and expenses are translated into U.S. Dollars using the average exchange rates prevailing
for each period presented. Translation adjustments that arise from translating a foreign subsidiary’s financial statements from
their functional currency to U.S. Dollars are reported as a separate component of accumulated other comprehensive loss in stockholders’
equity. Gains
and losses arising from transactions denominated in a currency other than the functional currency are included in General and administrative
expense in the condensed consolidated statements of operations as incurred. Foreign currency transaction and remeasurement gains and
losses were a net gain (loss) of $ (589) (379) (761) 613 </t>
        </is>
      </c>
    </row>
    <row r="7">
      <c r="A7" s="4" t="inlineStr">
        <is>
          <t>Risks and Uncertainties – COVID-19</t>
        </is>
      </c>
      <c r="B7" s="4" t="inlineStr">
        <is>
          <t xml:space="preserve">Risks
and Uncertainties – COVID-19 The
coronavirus disease 2019 (“COVID-19”) pandemic, which was declared a national emergency in the United States in March 2020,
has significantly impacted the economic conditions and financial markets around the world. The closure of land-based casinos, social
distancing, shelter-in-place, and similar restrictions implemented in response to the COVID-19 pandemic led to increases in the Company’s
existing and new player activity in its online iGaming offerings as compared to historic trends, primarily at the start of the second
quarter of 2020. Player activity in connection with the iGaming business has generally returned to pre-pandemic levels, or in certain
cases, has increased, following the re-opening of land-based casinos and easing of local restrictions. While
the Company’s iGaming business has proven resilient during the pandemic, uncertainties continue to exist as it relates to the magnitude
of impact and duration of the COVID-19 pandemic. The ultimate impact of the pandemic on the Company’s future operating results
is unknown and will depend, in part, on the length of time COVID-19 disruptions exist and the subsequent behavior of players after restrictions
are fully lifted. A recurrence of COVID-19 cases or an emergence of additional variants could adversely impact the Company’s future
financial results, though results from the Company’s iGaming business may partially offset any potential reduction to the
Company’s sports betting transactions resulting from the suspension or cancellation of sporting events. The Company has
considered the impact of COVID-19 on its accounting policies, judgments and estimates as part of the preparation of these condensed consolidated
financial statements. Management
and the Board of Directors are monitoring the impacts of COVID-19 on the Company’s operations and have not identified any major
operational challenges through the date of issuance of these condensed consolidated financial statements. The Company has not experienced
significant impacts to its liquidity to date. COVID-19 may impact the Company’s ability to access capital to the extent it affects
the U.S. capital markets. The Company has assessed the extent to which COVID-19 has impacted events after the reporting date and
has not identified additional items to disclose as a result. </t>
        </is>
      </c>
    </row>
    <row r="8">
      <c r="A8" s="4" t="inlineStr">
        <is>
          <t>Revenue Recognition</t>
        </is>
      </c>
      <c r="B8" s="4" t="inlineStr">
        <is>
          <t xml:space="preserve">Revenue
Recognition Platform
and Content Fees The
Company’s platform and content fee revenues are generated primarily from its internet gambling SaaS platform, GameSTACK, that its
customers use to provide access to real money and simulated internet gaming, and online sports betting. The Company enters into hosted
service agreements with its customers, that generally range from three
to five
years , and includes renewal provisions, under
which it charges fees based on a percentage of the operator’s net gaming revenue or net sports win at the time of settlement of
an event for real money gaming, considered usage-based fees, or at the time of purchase for in-game virtual credit for simulated
gaming. The customers cannot take possession of the hosted software. Further, the Company generates revenues from the licensing of proprietary
and third-party branded casino games (collectively “content licensing services”) hosted on the platform. GAN
LIMITED NOTES
TO CONDENSED CONSOLIDATED FINANCIAL STATEMENTS (UNAUDITED) (in
thousands, except share and per share amounts) The
Company’s promise to provide the RMiG SaaS platform and content licensing services on the hosted software is a single performance
obligation. This performance obligation is recognized over time, as the Company provides services to its customer in its delivery of
services to the player end user. The Company’s customers simultaneously receive and consume the benefits provided by the Company
as it delivers services to its customers. Usage based fees are considered variable consideration as the service is to provide unlimited
continuous access to its hosted application and usage of the hosted system is primarily controlled by the player end user. The transaction
price includes fixed and variable consideration and is generally due thirty days from the date of invoice. Variable consideration is
allocated entirely to the period in which consideration is earned as the variable amounts relate specifically to the customer’s
usage of the platform that day and allocating the usage-based fees to each day is consistent with the allocation objective, primarily
that the change in amounts reflect the changing value to the customer. Purchases
of virtual credits within a transaction period on the SIM platform, generally a monthly convention, are earned at a point in time, upon
the close of the respective period as the credit has no monetary value, cannot be redeemed, exchanged, transferred or withdrawn, represents
solely a device for tracking game play during the month, does not obligate the Company to provide future services and the arrangements
with the customer and player end user have no substantive termination penalty. In
certain service agreements with SIM customers, the Company receives the fees for in-game virtual credit purchases made by end-user players
and remits payment to the SIM customer for their share of the SIM revenues generated from the Company’s platform. At September
30, 2021 and December 31, 2020, the Company has recorded a liability of $ 2,107
and $ 2,520 ,
respectively, for its customers’ share of the fees within Other current liabilities in the condensed consolidated balance sheets. The
Company’s RMiG and SIM enterprise software platform offerings include iGaming content licensing services. The GameSTACK platform
is capable of supporting, and is available to the customer, for both proprietary and third-party licensed gaming content. The customer,
in this case the casino operator, generally controls the determination of which gaming content will be offered in their online casinos. A
customer can utilize the Company’s proprietary or licensed gaming content, or a customer can direct the Company to procure third-party
gaming content on its behalf. The Company has determined it acts as the principal for providing the content licensing services when the
Company controls the gaming content, and therefore presents the revenue on a gross basis in the consolidated statements of operations.
When the customer directs the Company to procure third-party gaming content, the Company has determined it is deemed an agent for providing
the content licensing services, and therefore, records the revenue, net of licensing costs paid to the suppliers of that gaming content,
in the condensed consolidated statements of operations. Gaming The
Company operates the B2C gaming site www.Coolbet.com outside of the U.S., which is built on proprietary software and includes the following
product offerings: sportsbook, poker, casino, live casino and virtual sports. The
Company manages an online sportsbook allowing users to place various types of wagers on the outcome of sporting events conducted around
the world. The Company operates as the bookmaker and offers fixed odds wagering on such events. When a user’s wager wins, the Company
pays the user a pre-determined amount known as fixed odds. Revenue from sportsbook is reported net after deduction of player winnings
and bonuses. Revenue from wagers is recognized when the outcome of the event is known. The
Company offers live casino through its digital online casino offering in select markets, allowing users to place a wager and play games
virtually at retail casinos. The Company offers users a catalog of over 2,000 Peer-to-peer
poker offerings allow users to play poker against one another on the Company’s online poker platform for prize money. Revenue from
poker is reported at rake, less tournament costs and customer bonuses. In
each of the online gaming products, a single performance obligation exists at the time a wager is made to operate the games and award
prizes or payouts to users based on a particular outcome. Revenue is recognized at the conclusion of each contest, wager, or wagering
game hand. Additionally, certain incentives given to users, for example, that allow the user to make an additional wager at a reduced
price, may provide the user with a material right which gives rise to a separate performance obligation. Such user incentives are recognized
as a reduction to revenue upon redemption or as revenue when the incentive expires. GAN
LIMITED NOTES
TO CONDENSED CONSOLIDATED FINANCIAL STATEMENTS (UNAUDITED) (in
thousands, except share and per share amounts) Development
Services Gaming
Development Services The
Company generates revenue from fees for development of custom games for use on its RMiG and SIM platforms. The development revenue is
recognized at the point in time when control of the game is transferred, typically the earlier of the customer’s acceptance or
upon receipt of the certification of the game. Platform
Development Services Platform
development services consist of fees charged for ongoing development services to provide updates to the RMiG platforms for enhanced
functionality or customization. Ongoing platform development services are typically billed monthly, at a daily rate, for services performed.
Revenue from RMiG platform development services are considered additional distinct promises to the customer as they access the platform
in a single-tenant architecture, the added features provide new, discrete capabilities independent of the original features and provide
independent value to the customer. Revenue is recognized over time as the Company performs the services. For development services
charged at a daily rate, revenue is measured using an input method based on effort expended, which uses direct labor hours incurred.
As the performance obligations in these instances relate to the provision of development services over time, this method best reflects
the transfer of control as the Company performs. In contracts that require a portion of the consideration to be received in advance,
at the commencement of the contract, such advance payment is initially recorded as a contract liability. Computer
Hardware Sales The
Company resells third-party hardware, such as computing servers and other technical devices, that are owned by the casino operators upon
which the GameSTACK software platform is installed and accessed by its customers. Customers cannot take possession of the hosted software
even when hosted on hardware that is owned by the customer or on third-party hardware. These products are not required to be purchased
in order to access the GameSTACK platform but are sold as a convenience to the customer. Revenue is recognized at the point in time when
control of the hardware transfers to the customer. Control is transferred after the hardware has been procured, delivered, installed
at the client’s premises and configured to allow for remote access. The
Company has determined that it is acting as the principal in these transactions as it takes responsibility for procuring, delivering,
installing and configuring the hardware at the customer’s location and takes control of the hardware, prior to transfer. Revenue
is presented at the gross amount of consideration to which it is entitled from the customer in exchange for the hardware. Patent
Licensing Revenue The
Company generates revenue from time to time from the licensing of its U.S. patent, which governs the linkage of on-property reward cards
to their counterpart internet gambling accounts together with bilateral transmission of reward points between the internet gambling technology
system and the land-based casino management system present in all U.S. casino properties. The nature of the promise in transferring
the license is to provide a right to use the patent as it exists. The Company does not have to undertake activities to change the functionality
of the patent during the license period and the license has significant stand-alone functionality. Therefore, the Company recognizes
the revenue from the license of the patent, at the point in time when control of the license is transferred to the customer. Control
is determined to transfer at the point in time the customer is able to use and benefit from the license. Contracts
with Multiple Performance Obligations For
customer contracts that have more than one performance obligation, the transaction price is allocated to the performance obligations
in an amount that depicts the relative stand-alone selling prices of each performance obligation. Judgment is required in determining
the stand-alone selling price for each performance obligation. In determining the allocation of the transaction price, an entity is required
to maximize the use of observable inputs. When the stand-alone selling price of a good or service is not directly observable, an entity
is required to estimate the stand-alone selling price. Customer contracts can include platform and content services as well as development
services or hardware sales. The variable consideration is allocated entirely to the performance obligation for platform and content services
as the variable consideration is allocable specifically to the delivery of the services in the period and the allocation is consistent
with the allocation objective. GAN
LIMITED NOTES
TO CONDENSED CONSOLIDATED FINANCIAL STATEMENTS (UNAUDITED) (in
thousands, except share and per share amounts) For
gaming, the Company allocates a portion of the user’s wager to incentives that create material rights that are redeemed or expired
in the future. The allocated revenue for gaming wagers is primarily recognized when the wagers occur because all such wagers settle immediately. The
Company applies a practical expedient by accounting for revenue from gaming on a portfolio basis because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t>
        </is>
      </c>
    </row>
    <row r="9">
      <c r="A9" s="4" t="inlineStr">
        <is>
          <t>Cash</t>
        </is>
      </c>
      <c r="B9" s="4" t="inlineStr">
        <is>
          <t xml:space="preserve">Cash The
Company is required to maintain compensating cash balances to satisfy its liabilities to users. Such balances are included within
Cash in the condensed consolidated balance sheets and are not subject to creditor claims. At September 30, 2021 the related liabilities to users was $ 7,863 . </t>
        </is>
      </c>
    </row>
    <row r="10">
      <c r="A10" s="4" t="inlineStr">
        <is>
          <t>Goodwill</t>
        </is>
      </c>
      <c r="B10" s="4" t="inlineStr">
        <is>
          <t xml:space="preserve">Goodwill Goodwill
represents the excess of the fair value of the consideration transferred over the estimated fair values of the identifiable assets acquired
and liabilities assumed on the acquisition date. As disclosed in Note 5, the Company has recorded goodwill in connection with
the acquisition of Coolbet on January 1, 2021. Goodwill is not amortized, but rather is reviewed for impairment annually or more frequently
if facts or circumstances indicate that the carrying value may not be recoverable. The
Company has determined that it has two If
the quantitative impairment test for goodwill is deemed necessary, this quantitative impairment analysis compares the fair value of the
Company’s reporting unit to its related carrying value. If the fair value of the reporting unit is less than its carrying amount,
goodwill is written down to the fair value and an impairment loss is recognized. If the fair value of the reporting unit exceeds its
carrying amount, no further analysis is required. Fair value of the reporting unit is determined using valuation techniques, primarily
using discounted cash flow analysis. The
Company performs its annual impairment review of goodwill as of October 1 st </t>
        </is>
      </c>
    </row>
    <row r="11">
      <c r="A11" s="4" t="inlineStr">
        <is>
          <t>Long-lived Assets</t>
        </is>
      </c>
      <c r="B11" s="4" t="inlineStr">
        <is>
          <t xml:space="preserve">Long-lived
Assets Long-lived
assets, except goodwill, consist of property and equipment, and finite lived acquired intangible assets, such as developed software,
gaming licenses, trademarks, trade names and customer relationships. Intangible assets are amortized on a straight-line basis over their
estimated useful lives. The Company considers the period of expected cash flows and underlying data used to measure the fair value of
the intangible assets when selecting the estimated useful lives. The
fair value of the acquired intangible assets is primarily determined using the income approach. In performing these valuations, the Company’s
key underlying assumptions used in the discounted cash flows were projected revenue, gross margin expectations and operating cost estimates.
There are inherent uncertainties and management judgment is required in these valuations. GAN
LIMITED NOTES
TO CONDENSED CONSOLIDATED FINANCIAL STATEMENTS (UNAUDITED) (in
thousands, except share and per share amounts) Acquired
in-process technology consists of a proprietary technical platform. The Company reviews the in-process technology for impairment at least
annually or more frequently if an event occurs creating the potential for impairment, until such time as the in-process technology efforts
are completed. When completed, the developed technology will be amortized over its estimated useful life based on an amortization
method that reflects the pattern in which the economic benefits of the intangible assets are consumed or otherwise realized. The
technology is expected to be completed in the first half of 2022. Long-lived
assets, except goodwill,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their carrying amount. If the carrying
amount of the long-lived asset or asset group are not recoverable on an undiscounted cash flow basis, an impairment charge is recognized
to the extent that the carrying amount exceeds fair value. Fair value is determined through various techniques, such as discounted cash
flow models using probability weighted estimated future cash flows and the use of valuation specialists. </t>
        </is>
      </c>
    </row>
    <row r="12">
      <c r="A12" s="4" t="inlineStr">
        <is>
          <t>Capitalized Software Development Costs, net</t>
        </is>
      </c>
      <c r="B12" s="4" t="inlineStr">
        <is>
          <t xml:space="preserve">Capitalized
Software Development Costs, net The
Company capitalizes certain development costs related to its software platforms during the application development stage. Costs associated
with preliminary project activities, training, maintenance and all other post implementation stage activities are expensed as incurred.
Software development costs are capitalized when application development begins, it is probable that the project will be completed, and
the software will be used as intended. The Company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software platform. Capitalized
software development costs are amortized on a straight-line basis over their estimated useful lives, which is generally three years </t>
        </is>
      </c>
    </row>
    <row r="13">
      <c r="A13" s="4" t="inlineStr">
        <is>
          <t>Liabilities to Users</t>
        </is>
      </c>
      <c r="B13" s="4" t="inlineStr">
        <is>
          <t xml:space="preserve">Liabilities
to Users The
Company records liabilities for user account balances. User account balances consist of user deposits, promotional awards and user winnings
less user withdrawals and user losses. </t>
        </is>
      </c>
    </row>
    <row r="14">
      <c r="A14" s="4" t="inlineStr">
        <is>
          <t>Share-based Compensation</t>
        </is>
      </c>
      <c r="B14" s="4" t="inlineStr">
        <is>
          <t xml:space="preserve">Share-based
Compensation Share-based
compensation expense is recognized for stock options and restricted stock issued to employees and non-employee members of the Company’s
Board of Directors based on the fair value of these awards on the date of grant. The fair value of the stock options is estimated using
a Black-Scholes option pricing model and the fair value of the restricted stock (restricted stock awards and restricted stock units)
is based on the market price of the Company’s stock on the date of grant. The Company’s stock options and restricted stock
issued are considered equity awards and include only service conditions. Share-based
compensation is recorded over the requisite service period, generally defined as the vesting period. For awards with graded vesting and
only service conditions, compensation cost is recorded on a straight-line basis over the requisite service period of the entire award.
Forfeitures are recorded in the period in which they occur. </t>
        </is>
      </c>
    </row>
    <row r="15">
      <c r="A15" s="4" t="inlineStr">
        <is>
          <t>Reclassifications of Prior Period Amounts</t>
        </is>
      </c>
      <c r="B15" s="4" t="inlineStr">
        <is>
          <t>Reclassifications
of Prior Period Amounts Certain
prior period amounts have been reclassified to conform to the current period presentation. Specifically, due to the Coolbet acquisition
in 2021, the Company has reclassified certain balances that were previously presented in separate balance sheet captions to Other current
assets, Other assets, Accrued expenses, Other current liabilities and Other liabilities in the condensed consolidated balance sheet as
of December 31, 2020. These reclassifications had no impact on previously disclosed amounts for current assets, current liabilities,
total assets and total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PRIOR FINANCIAL INFORMATION (Tables)</t>
        </is>
      </c>
      <c r="B1" s="2" t="inlineStr">
        <is>
          <t>9 Months Ended</t>
        </is>
      </c>
    </row>
    <row r="2">
      <c r="B2" s="2" t="inlineStr">
        <is>
          <t>Sep. 30, 2021</t>
        </is>
      </c>
    </row>
    <row r="3">
      <c r="A3" s="3" t="inlineStr">
        <is>
          <t>Accounting Changes and Error Corrections [Abstract]</t>
        </is>
      </c>
    </row>
    <row r="4">
      <c r="A4" s="4" t="inlineStr">
        <is>
          <t>SCHEDULE OF ERROR CORRECTIONS AND PRIOR PERIOD ADJUSTMENTS</t>
        </is>
      </c>
      <c r="B4" s="4" t="inlineStr">
        <is>
          <t>The
following table summarizes the effect of the Restatement on the condensed consolidated balance sheet as of September 30, 2021: SCHEDULE OF ERROR CORRECTIONS AND PRIOR PERIOD ADJUSTMENTS
As Reported Adjustment As Restated
Accounts receivable, net of allowance for doubtful accounts of $ 89
$ 7,166 $ 225 $ 7,391
Capitalized software development costs, net 14,212 (1,880 ) 12,332
Total assets 278,026 (1,655 ) 276,371
Other current liabilities 4,050 154 4,204
Other liabilities 648 1,068 1,716
Total liabilities 35,989 1,222 37,211
Accumulated deficit (60,880 ) (2,933 ) (63,813 )
Accumulated other comprehensive loss (14,872 ) 56 (14,816 )
Total stockholders’ equity 242,037 (2,877 ) 239,160
Total liabilities and stockholders’ equity 278,026 (1,655 ) 276,371 The
following table summarizes the effect of the Restatement on the condensed consolidated statement of operations for the three months ended
September 30, 2021:
As Reported Adjustment As Restated
Revenue $ 32,261 $ 7 $ 32,268
Product and technology 4,634 858 5,492
General
and administrative (1) 12,895 (7 ) 12,888
Depreciation and amortization 4,646 (86 ) 4,560
Total operating costs and expenses 38,633 765 39,398
Operating loss (6,372 ) (758 ) (7,130 )
Loss before income taxes (6,372 ) (758 ) (7,130 )
Net loss (7,920 ) (758 ) (8,678 )
Loss per share, basic and diluted $ (0.19 ) $ (0.02 ) $ (0.21 )
(1) Excludes depreciation
and amortization The
following table summarizes the effect of the Restatement on the condensed consolidated statement of operations for the nine months ended
September 30, 2021:
As Reported Adjustment As Restated
Revenue $ 94,731 $ (995 ) $ 93,736
Product and technology 13,539 2,025 15,564
General and administrative
(1) 35,232 (15 ) 35,217
Depreciation and amortization 12,758 (72 ) 12,686
Total operating costs and expenses 106,643 1,938 108,581
Operating loss (11,912 ) (2,933 ) (14,845 )
Loss before income taxes (11,913 ) (2,933 ) (14,846 )
Net loss (15,114 ) (2,933 ) (18,047 )
Loss per share, basic and diluted $ (0.36 ) $ (0.07 ) $ (0.43 )
(1) Excludes depreciation
and amortization The
following table summarizes the effect of the Restatement on the condensed consolidated statement of cash flows for the nine months ended
September 30, 2021:
As Reported Adjustment As Restated
Net loss $ (15,114 ) $ (2,933 ) $ (18,047 )
Amortization of software and intangible assets 11,960 (72 ) 11,888
Accounts receivable (258 ) (225 ) (483 )
Other liabilities 139 1,066 1,205
Net cash used in operating activities 3,360 (2,010 ) 1,350
Expenditures for capitalized software development costs (10,493 ) 2,010 (8,483 )
Net cash used in investing activities (104,640 ) 2,010 (102,6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CQUISITION OF VINCENT GROUP P.L.C. (Tables)</t>
        </is>
      </c>
      <c r="B1" s="2" t="inlineStr">
        <is>
          <t>9 Months Ended</t>
        </is>
      </c>
    </row>
    <row r="2">
      <c r="B2" s="2" t="inlineStr">
        <is>
          <t>Sep. 30, 2021</t>
        </is>
      </c>
    </row>
    <row r="3">
      <c r="A3" s="3" t="inlineStr">
        <is>
          <t>Business Combination and Asset Acquisition [Abstract]</t>
        </is>
      </c>
    </row>
    <row r="4">
      <c r="A4" s="4" t="inlineStr">
        <is>
          <t>SUMMARY OF CONSIDERATION TRANSFERRED</t>
        </is>
      </c>
      <c r="B4" s="4" t="inlineStr">
        <is>
          <t xml:space="preserve">Fair
value of the consideration transferred: SUMMARY OF CONSIDERATION TRANSFERRED
Cash paid to Vincent Group shareholders $ 111,168
Restricted ordinary shares issued to Vincent Group shareholders (1) 106,683
Replacement equity-based awards to holders of Vincent Group equity-based awards (2) 297
Total $ 218,148
(1) The share consideration
represents 5,260,516 20.28
(2) The replacement equity-based awards consist of options to purchase 67,830 </t>
        </is>
      </c>
    </row>
    <row r="5">
      <c r="A5" s="4" t="inlineStr">
        <is>
          <t>SUMMARY OF FAIR VALUES OF ASSETS ACQUIRED AND LIABILITIES ASSUMED</t>
        </is>
      </c>
      <c r="B5" s="4" t="inlineStr">
        <is>
          <t xml:space="preserve">Recognized
amounts of identifiable assets acquired and liabilities assumed at fair value: SUMMARY OF FAIR VALUES OF ASSETS ACQUIRED AND LIABILITIES ASSUMED
Cash $ 18,714
Prepaid expenses and other current assets 1,512
Property and equipment 343
Operating lease right-of-use assets 416
Intangible assets 50,570
Other assets 73
Accounts payable (1,182 )
Liabilities to users (5,373 )
Other current liabilities (1,797 )
Operating lease liabilities (167 )
Deferred income taxes (2,373 )
Noncurrent operating lease liabilities (231 )
Total identifiable net assets 60,505
Goodwill 157,643
Total identifiable assets
acquired and liabilities assumed including goodwill, net $ 218,148 </t>
        </is>
      </c>
    </row>
    <row r="6">
      <c r="A6" s="4" t="inlineStr">
        <is>
          <t>SUMMARY OF INTANGIBLE ASSETS ACQUIRED</t>
        </is>
      </c>
      <c r="B6" s="4" t="inlineStr">
        <is>
          <t xml:space="preserve">Identifiable
intangible assets acquired as part of the acquisition, including their respective expected useful lives, were as follows: SUMMARY OF INTANGIBLE ASSETS ACQUIRED
Estimated useful life (in years) Fair Value
Developed technology 3 $ 29,600
In-process developed technology — 8,800
Customer relationships 3 5,900
Trade names and trademarks 10 5,800
Gaming licenses various 470
$ 50,570 </t>
        </is>
      </c>
    </row>
    <row r="7">
      <c r="A7" s="4" t="inlineStr">
        <is>
          <t>PRO FORMA OPERATING RESULTS</t>
        </is>
      </c>
      <c r="B7" s="4" t="inlineStr">
        <is>
          <t xml:space="preserve"> PRO FORMA OPERATING RESULTS
Three Months Ended Nine Months Ended
Revenue $ 18,437 $ 47,181
Net loss $ (5,072 ) $ (20,393 )
Loss per share, basic and diluted $ (0.15 ) $ (0.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DEVELOPMENT COSTS, NET (Tables)</t>
        </is>
      </c>
      <c r="B1" s="2" t="inlineStr">
        <is>
          <t>9 Months Ended</t>
        </is>
      </c>
    </row>
    <row r="2">
      <c r="B2" s="2" t="inlineStr">
        <is>
          <t>Sep. 30, 2021</t>
        </is>
      </c>
    </row>
    <row r="3">
      <c r="A3" s="3" t="inlineStr">
        <is>
          <t>Research and Development [Abstract]</t>
        </is>
      </c>
    </row>
    <row r="4">
      <c r="A4" s="4" t="inlineStr">
        <is>
          <t>SCHEDULE OF CAPITALIZED COMPUTER SOFTWARE COSTS, NET</t>
        </is>
      </c>
      <c r="B4" s="4" t="inlineStr">
        <is>
          <t xml:space="preserve">Capitalized
software development costs, net at September 30, 2021 and December 31, 2020 consisted of the following: SCHEDULE OF CAPITALIZED COMPUTER SOFTWARE COSTS, NET
September 30, December 31, 2020
(Restated)
Capitalized software development costs $ 26,762 $ 26,507
Development in progress 5,225 2,641
Total capitalized software development costs 31,987 29,148
Less: accumulated amortization (19,655 ) (22,500 )
Total $ 12,332 $ 6,6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89</v>
      </c>
      <c r="C3" s="6" t="n">
        <v>100</v>
      </c>
    </row>
    <row r="4">
      <c r="A4" s="4" t="inlineStr">
        <is>
          <t>Ordinary shares, par value (in dollars per share)</t>
        </is>
      </c>
      <c r="B4" s="7" t="n">
        <v>0.01</v>
      </c>
      <c r="C4" s="7" t="n">
        <v>0.01</v>
      </c>
    </row>
    <row r="5">
      <c r="A5" s="4" t="inlineStr">
        <is>
          <t>Ordinary shares, authorized (in shares)</t>
        </is>
      </c>
      <c r="B5" s="5" t="n">
        <v>100000000</v>
      </c>
      <c r="C5" s="5" t="n">
        <v>100000000</v>
      </c>
    </row>
    <row r="6">
      <c r="A6" s="4" t="inlineStr">
        <is>
          <t>Ordinary shares, issued (in shares)</t>
        </is>
      </c>
      <c r="B6" s="5" t="n">
        <v>42182774</v>
      </c>
      <c r="C6" s="5" t="n">
        <v>36635362</v>
      </c>
    </row>
    <row r="7">
      <c r="A7" s="4" t="inlineStr">
        <is>
          <t>Ordinary shares, outstanding (in shares)</t>
        </is>
      </c>
      <c r="B7" s="5" t="n">
        <v>42182774</v>
      </c>
      <c r="C7" s="5" t="n">
        <v>366353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The
changes in the carrying amount of goodwill, by segment, for the nine months ended September 30, 2021 were as follows: SCHEDULE OF GOODWILL
B2B B2C Total
Balance at January 1, 2021 $ — $ — $ —
Goodwill acquired in Coolbet acquisition 67,547 92,138 159,685
Reallocation of goodwill (1) 10,859 (10,859 ) —
Measurement period adjustments (Note 5) (1,003 ) (1,039 ) (2,042 )
Effect of foreign currency translation (3,894 ) (4,734 ) (8,628 )
Balance at September 30, 2021 $ 73,509 $ 75,506 $ 149,015
(1) During the third quarter of 2021, the preliminary allocation of goodwill was refined to allocate the goodwill between the segments
based on each reporting unit’s estimated relative enterprise value, and their respective acquired assets and assumed liabilities.
The acquired assets include intangible assets that are expected to be used within the Company’s B2C and B2B segments.</t>
        </is>
      </c>
    </row>
    <row r="5">
      <c r="A5" s="4" t="inlineStr">
        <is>
          <t>SCHEDULE OF FINITE-LIVED INTANGIBLE ASSETS</t>
        </is>
      </c>
      <c r="B5" s="4" t="inlineStr">
        <is>
          <t xml:space="preserve">Definite-lived
intangible assets, net consisted of the following: SCHEDULE OF FINITE-LIVED INTANGIBLE ASSETS
September 30, 2021
Weighted Average Amortization Period Gross Carrying Amount Accumulated Amortization Net Carrying Amount
Developed technology 3.0 $ 28,038 $ (7,010 ) $ 21,028
In-process technology — 8,336 — 8,336
Customer relationships 3.0 5,589 (1,397 ) 4,192
Trade names and trademarks 10.0 5,828 (751 ) 5,077
Gaming licenses 6.6 2,005 (1,117 ) 888
$ 49,796 $ (10,275 ) $ 39,521
December 31, 2020
Weighted Average Amortization Period Gross Carrying Amount Accumulated Amortization Net Carrying Amount
Trade names and trademarks 3.0 $ 343 $ (343 ) $ —
Gaming licenses 5.3 1,366 (898 ) 468
$ 1,709 $ (1,241 ) $ 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consisted of the following: SCHEDULE OF ACCRUED EXPENSES
September 30, 2021 December 31, 2020
Content licensing fees $ 2,304 $ 1,984
Income taxes 2,794 17
Sales taxes 1,267 756
Other 583 606
Total $ 6,948 $ 3,3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1</t>
        </is>
      </c>
    </row>
    <row r="3">
      <c r="A3" s="3" t="inlineStr">
        <is>
          <t>Other Liabilities Disclosure [Abstract]</t>
        </is>
      </c>
    </row>
    <row r="4">
      <c r="A4" s="4" t="inlineStr">
        <is>
          <t>SCHEDULE OF OTHER CURRENT LIABILITIES</t>
        </is>
      </c>
      <c r="B4" s="4" t="inlineStr">
        <is>
          <t xml:space="preserve">Other
current liabilities consisted of the following: SCHEDULE OF OTHER CURRENT LIABILITIES
September 30, 2021 December 31, 2020
(Restated)
Revenue share due to SIM customers $ 2,107 $ 2,520
Contract liabilities 740 1,083
Operating lease liabilities 491 262
Other 866 202
Total $ 4,204 $ 4,0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SHARE-BASED COMPENSATION, OPTION ACTIVITY</t>
        </is>
      </c>
      <c r="B4" s="4" t="inlineStr">
        <is>
          <t xml:space="preserve">A
summary of the stock option activity as of and for the nine months ended September 30, 2021 is as follows: SCHEDULE OF SHARE-BASED COMPENSATION, OPTION ACTIVITY
Number of Shares Weighted Average Exercise Price Weighted Average Contractual Term Aggregate Intrinsic Value
Outstanding at December 31, 2020 3,061,859 $ 8.06 8.5 $ 37,410
Granted 1,798,140 21.91
Exercised (279,128 ) 2.96
Forfeited/expired or cancelled (311,890 ) 21.28
Outstanding at September 30, 2021 4,268,981 $ 13.26 8.2 $ 21,757
Options exercisable at September 30, 2021 1,943,931 $ 5.41 7.1 $ 19,631 </t>
        </is>
      </c>
    </row>
    <row r="5">
      <c r="A5" s="4" t="inlineStr">
        <is>
          <t>SCHEDULE OF SHARE-BASED COMPENSATION, FAIR VALUE ASSUMPTIONS</t>
        </is>
      </c>
      <c r="B5" s="4" t="inlineStr">
        <is>
          <t>The
grant date fair value of each stock option grant was determined using the following weighted average assumptions: SCHEDULE OF SHARE-BASED COMPENSATION, FAIR VALUE ASSUMPTIONS
Nine
Months Ended
2021 2020
Expected stock price volatility 61.38 % 72.64 %
Expected term (in years) 4.95 5.0
Risk-free interest rate 0.75 % 0.33 %
Dividend yield 0 % 0 %</t>
        </is>
      </c>
    </row>
    <row r="6">
      <c r="A6" s="4" t="inlineStr">
        <is>
          <t>SCHEDULE OF SHARE BASED COMPENSATION, UNIT ACTIVITY</t>
        </is>
      </c>
      <c r="B6" s="4" t="inlineStr">
        <is>
          <t xml:space="preserve">A
summary of the restricted stock unit activity as of and for the nine months ended September 30, 2021 is as follows: SCHEDULE OF SHARE BASED COMPENSATION, UNIT ACTIVITY
Number
of Shares Weighted Average Grant
Date Fair
Value
Outstanding at December 31, 2020 — $ —
Granted 10,358 25.10
Vested (7,768 ) 25.10
Forfeited/expired or cancelled — —
Outstanding at September 30, 2021 2,590 $ 25.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INTEREST EXPENSE, NET (Tables)</t>
        </is>
      </c>
      <c r="B1" s="2" t="inlineStr">
        <is>
          <t>9 Months Ended</t>
        </is>
      </c>
    </row>
    <row r="2">
      <c r="B2" s="2" t="inlineStr">
        <is>
          <t>Sep. 30, 2021</t>
        </is>
      </c>
    </row>
    <row r="3">
      <c r="A3" s="4" t="inlineStr">
        <is>
          <t>SCHEDULE OF INTEREST EXPENSE, NET</t>
        </is>
      </c>
      <c r="B3" s="4" t="inlineStr">
        <is>
          <t>Interest
expense, net consisted of the following: SCHEDULE OF INTEREST EXPENSE, NET
Three
Months Ended Nine
Months Ended
2021 2020 2021 2020
Interest expense
(1) $ — $ 2 $ 1 $ 395
Interest income — — — (3 )
Interest expense, net $ — $ 2 $ 1 $ 392
(1) Interest expense includes interest on a related party loan of $ 3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SCHEDULE OF ANTI-DILUTIVE STOCK EXCLUDED FROM COMPUTATION OF DILUTED EARNINGS PER SHARE</t>
        </is>
      </c>
      <c r="B4" s="4" t="inlineStr">
        <is>
          <t xml:space="preserve"> SCHEDULE OF ANTI-DILUTIVE STOCK EXCLUDED FROM COMPUTATION OF DILUTED EARNINGS PER SHARE
Three
Months Ended Nine
Months Ended
2021 2020 2021 2020
Stock options 4,268,981 3,146,059 4,268,981 3,146,059
Restricted stock awards — 93,680 — 93,680
Restricted stock units 2,590 — 2,590 —
Total 4,271,571 3,239,739 4,271,571 3,239,7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REVENUE RECOGNIZED IN LINE WITH THE TIMING OF TRANSFER OF SERVICES</t>
        </is>
      </c>
      <c r="B4" s="4" t="inlineStr">
        <is>
          <t xml:space="preserve">The
following table reflects revenue recognized for the three and nine months ended September 30, 2021 and 2020 in line with the timing of
transfer of services: SCHEDULE OF REVENUE RECOGNIZED IN LINE WITH THE TIMING OF TRANSFER OF SERVICES
Three
Months Ended Nine
Months Ended
2021 2020 2021 2020
(Restated) (Restated)
Revenue from services delivered at a point in time (1) $ 22,621 $ 788 $ 64,030 $ 888
Revenue from services delivered over time 9,647 9,478 29,706 25,371
Total $ 32,268 $ 10,266 $ 93,736 $ 26,259 </t>
        </is>
      </c>
    </row>
    <row r="5">
      <c r="A5" s="4" t="inlineStr">
        <is>
          <t>SCHEDULE OF CONTRACT WITH CUSTOMERS</t>
        </is>
      </c>
      <c r="B5" s="4" t="inlineStr">
        <is>
          <t xml:space="preserve">The
following table reflects contract liabilities arising from cash consideration received in advance from customers for the periods presented: SCHEDULE OF CONTRACT WITH CUSTOMERS
Three
Months Ended Nine
Months Ended
2021 2020 2021 2020
(Restated) (Restated)
Contract liabilities from advance customer payments, beginning
of the period $ 1,811 $ 1,865 $ 1,083 $ 3,023
Contract liabilities from advance customer payments, end of the period 1,808 1,561 1,808 1,561
Revenue recognized from amounts included in contract liabilities from
advance customer payments at the beginning of the period 179 1,187 121 2,2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FINANCIAL INFORMATION FOR REPORTABLE SEGMENTS</t>
        </is>
      </c>
      <c r="B4" s="4" t="inlineStr">
        <is>
          <t>Summarized
financial information by reportable segments for the three and nine months ended September 30, 2021 and 2020 is as follows: SCHEDULE OF FINANCIAL INFORMATION FOR REPORTABLE SEGMENTS
Three
Months Ended September 30,
2021 2020
B2B B2C Total B2B B2C Total
(Restated) (Restated)
Revenue $ 11,175 $ 21,093 $ 32,268 $ 10,266 $ — $ 10,266
Cost of revenue (1) 3,583 7,218 10,801 3,083 — 3,083
Segment gross profit $ 7,592 $ 13,875 $ 21,467 $ 7,183 $ — $ 7,183
(1) Excludes depreciation
and amortization
Nine
Months Ended September 30,
2021 2020
B2B B2C Total B2B B2C Total
(Restated) (Restated)
Revenue $ 34,349 $ 59,387 $ 93,736 $ 26,259 $ — $ 26,259
Cost of revenue (1) 8,632 21,244 29,876 6,898 — 6,898
Segment gross profit $ 25,717 $ 38,143 $ 63,860 $ 19,361 $ — $ 19,361
(1) Excludes depreciation and amortization</t>
        </is>
      </c>
    </row>
    <row r="5">
      <c r="A5" s="4" t="inlineStr">
        <is>
          <t>RECONCILIATION OF CONSOLIDATED SEGMENT PROFIT TO CONSOLIDATED INCOME (LOSS) BEFORE INCOME TAXES</t>
        </is>
      </c>
      <c r="B5" s="4" t="inlineStr">
        <is>
          <t>The
following table presents a reconciliation of segment gross profit to consolidated loss before income taxes for the three and nine months
ended September 30, 2021 and 2020: RECONCILIATION OF CONSOLIDATED SEGMENT PROFIT TO CONSOLIDATED INCOME (LOSS) BEFORE INCOME TAXES
Three
Months Ended Nine
Months Ended
2021 2020 2021 2020
(Restated) (Restated)
Segment gross profit (1) $ 21,467 $ 7,183 $ 63,860 $ 19,361
Sales and marketing 5,657 1,277 15,238 3,782
Product and technology 5,492 1,896 15,564 8,093
General and administrative (1) 12,888 6,120 35,217 16,297
Depreciation and amortization 4,560 804 12,686 2,373
Interest expense, net — 2 1 392
Loss before income taxes $ (7,130 ) $ (2,916 ) $ (14,846 ) $ (11,576 )
(1) Excludes depreciation and amortization</t>
        </is>
      </c>
    </row>
    <row r="6">
      <c r="A6" s="4" t="inlineStr">
        <is>
          <t>SCHEDULE OF DISAGGREGATION OF REVENUE BY PRODUCTS AND SERVICES FOR EACH SEGMENT</t>
        </is>
      </c>
      <c r="B6" s="4" t="inlineStr">
        <is>
          <t xml:space="preserve">The
following table disaggregates total revenue by product and services for each segment: SCHEDULE OF DISAGGREGATION OF REVENUE BY PRODUCTS AND SERVICES FOR EACH SEGMENT
Three
Months Ended Nine
Months Ended
2021 2020 2021 2020
(Restated) (Restated)
B2B:
Platform and content fees $ 8,743 $ 6,914 $ 27,252 $ 19,269
Development services and other 2,432 3,352 7,097 6,990
Total B2B revenue $ 11,175 $ 10,266 $ 34,349 $ 26,259
B2C:
Sportsbook $ 7,886 $ — $ 27,794 $ —
Casino 12,323 — 29,306 —
Poker 884 — 2,287 —
Total B2C revenue $ 21,093 $ — $ 59,387 $ —
Total revenue $ 32,268 $ 10,266 $ 93,736 $ 26,259 </t>
        </is>
      </c>
    </row>
    <row r="7">
      <c r="A7" s="4" t="inlineStr">
        <is>
          <t>SCHEDULE OF REVENUE BY LOCATION OF THE CUSTOMER</t>
        </is>
      </c>
      <c r="B7" s="4" t="inlineStr">
        <is>
          <t xml:space="preserve">Revenue
by location of the customer for the three and nine months ended September 30, 2021 and 2020 was as follows: SCHEDULE OF REVENUE BY LOCATION OF THE CUSTOMER
Three
Months Ended Nine
Months Ended
2021 2020 2021 2020
(Restated) (Restated)
United States $ 9,107 $ 8,662 $ 28,186 $ 21,957
Europe 11,598 1,594 36,855 4,272
Latin America 9,854 — 23,711 —
Rest of the world 1,709 10 4,984 30
Total $ 32,268 $ 10,266 $ 93,736 $ 26,2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TAX PROVISION</t>
        </is>
      </c>
      <c r="B4" s="4" t="inlineStr">
        <is>
          <t xml:space="preserve">The
provision for income taxes for the three and nine months ended September 30, 2021 and 2020 consisted of the following: SCHEDULE OF INCOME TAX PROVISION
Three
Months Ended Nine
Months Ended
2021 2020 2021 2020
Domestic (Bermuda) $ — $ — $ — $ —
Foreign (Non-Bermuda) 1,548 (3 ) 3,201 312
Total $ 1,548 $ (3 ) $ 3,201 $ 3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 Narrative)</t>
        </is>
      </c>
      <c r="B1" s="2" t="inlineStr">
        <is>
          <t>9 Months Ended</t>
        </is>
      </c>
    </row>
    <row r="2">
      <c r="B2" s="2" t="inlineStr">
        <is>
          <t>Sep. 30, 2021Integer</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9"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Revenue</t>
        </is>
      </c>
      <c r="C4" s="6" t="n">
        <v>32268</v>
      </c>
      <c r="D4" s="6" t="n">
        <v>10266</v>
      </c>
      <c r="E4" s="6" t="n">
        <v>93736</v>
      </c>
      <c r="F4" s="6" t="n">
        <v>26259</v>
      </c>
    </row>
    <row r="5">
      <c r="A5" s="3" t="inlineStr">
        <is>
          <t>Operating costs and expenses</t>
        </is>
      </c>
    </row>
    <row r="6">
      <c r="A6" s="4" t="inlineStr">
        <is>
          <t>Cost of revenue</t>
        </is>
      </c>
      <c r="B6" s="4" t="inlineStr">
        <is>
          <t>[1]</t>
        </is>
      </c>
      <c r="C6" s="5" t="n">
        <v>10801</v>
      </c>
      <c r="D6" s="5" t="n">
        <v>3083</v>
      </c>
      <c r="E6" s="5" t="n">
        <v>29876</v>
      </c>
      <c r="F6" s="5" t="n">
        <v>6898</v>
      </c>
    </row>
    <row r="7">
      <c r="A7" s="4" t="inlineStr">
        <is>
          <t>Sales and marketing</t>
        </is>
      </c>
      <c r="C7" s="5" t="n">
        <v>5657</v>
      </c>
      <c r="D7" s="5" t="n">
        <v>1277</v>
      </c>
      <c r="E7" s="5" t="n">
        <v>15238</v>
      </c>
      <c r="F7" s="5" t="n">
        <v>3782</v>
      </c>
    </row>
    <row r="8">
      <c r="A8" s="4" t="inlineStr">
        <is>
          <t>Product and technology</t>
        </is>
      </c>
      <c r="C8" s="5" t="n">
        <v>5492</v>
      </c>
      <c r="D8" s="5" t="n">
        <v>1896</v>
      </c>
      <c r="E8" s="5" t="n">
        <v>15564</v>
      </c>
      <c r="F8" s="5" t="n">
        <v>8093</v>
      </c>
    </row>
    <row r="9">
      <c r="A9" s="4" t="inlineStr">
        <is>
          <t>General and administrative</t>
        </is>
      </c>
      <c r="B9" s="4" t="inlineStr">
        <is>
          <t>[1]</t>
        </is>
      </c>
      <c r="C9" s="5" t="n">
        <v>12888</v>
      </c>
      <c r="D9" s="5" t="n">
        <v>6120</v>
      </c>
      <c r="E9" s="5" t="n">
        <v>35217</v>
      </c>
      <c r="F9" s="5" t="n">
        <v>16297</v>
      </c>
    </row>
    <row r="10">
      <c r="A10" s="4" t="inlineStr">
        <is>
          <t>Depreciation and amortization</t>
        </is>
      </c>
      <c r="C10" s="5" t="n">
        <v>4560</v>
      </c>
      <c r="D10" s="5" t="n">
        <v>804</v>
      </c>
      <c r="E10" s="5" t="n">
        <v>12686</v>
      </c>
      <c r="F10" s="5" t="n">
        <v>2373</v>
      </c>
    </row>
    <row r="11">
      <c r="A11" s="4" t="inlineStr">
        <is>
          <t>Total operating costs and expenses</t>
        </is>
      </c>
      <c r="C11" s="5" t="n">
        <v>39398</v>
      </c>
      <c r="D11" s="5" t="n">
        <v>13180</v>
      </c>
      <c r="E11" s="5" t="n">
        <v>108581</v>
      </c>
      <c r="F11" s="5" t="n">
        <v>37443</v>
      </c>
    </row>
    <row r="12">
      <c r="A12" s="4" t="inlineStr">
        <is>
          <t>Operating loss</t>
        </is>
      </c>
      <c r="C12" s="5" t="n">
        <v>-7130</v>
      </c>
      <c r="D12" s="5" t="n">
        <v>-2914</v>
      </c>
      <c r="E12" s="5" t="n">
        <v>-14845</v>
      </c>
      <c r="F12" s="5" t="n">
        <v>-11184</v>
      </c>
    </row>
    <row r="13">
      <c r="A13" s="4" t="inlineStr">
        <is>
          <t>Interest expense, net</t>
        </is>
      </c>
      <c r="C13" s="4" t="inlineStr">
        <is>
          <t xml:space="preserve"> </t>
        </is>
      </c>
      <c r="D13" s="5" t="n">
        <v>2</v>
      </c>
      <c r="E13" s="5" t="n">
        <v>1</v>
      </c>
      <c r="F13" s="5" t="n">
        <v>392</v>
      </c>
    </row>
    <row r="14">
      <c r="A14" s="4" t="inlineStr">
        <is>
          <t>Loss before income taxes</t>
        </is>
      </c>
      <c r="C14" s="5" t="n">
        <v>-7130</v>
      </c>
      <c r="D14" s="5" t="n">
        <v>-2916</v>
      </c>
      <c r="E14" s="5" t="n">
        <v>-14846</v>
      </c>
      <c r="F14" s="5" t="n">
        <v>-11576</v>
      </c>
    </row>
    <row r="15">
      <c r="A15" s="4" t="inlineStr">
        <is>
          <t>Income tax expense (benefit)</t>
        </is>
      </c>
      <c r="C15" s="5" t="n">
        <v>1548</v>
      </c>
      <c r="D15" s="5" t="n">
        <v>-3</v>
      </c>
      <c r="E15" s="5" t="n">
        <v>3201</v>
      </c>
      <c r="F15" s="5" t="n">
        <v>312</v>
      </c>
    </row>
    <row r="16">
      <c r="A16" s="4" t="inlineStr">
        <is>
          <t>Net loss</t>
        </is>
      </c>
      <c r="C16" s="6" t="n">
        <v>-8678</v>
      </c>
      <c r="D16" s="6" t="n">
        <v>-2913</v>
      </c>
      <c r="E16" s="6" t="n">
        <v>-18047</v>
      </c>
      <c r="F16" s="6" t="n">
        <v>-11888</v>
      </c>
    </row>
    <row r="17">
      <c r="A17" s="4" t="inlineStr">
        <is>
          <t>Loss per share, basic and diluted</t>
        </is>
      </c>
      <c r="C17" s="7" t="n">
        <v>-0.21</v>
      </c>
      <c r="D17" s="7" t="n">
        <v>-0.1</v>
      </c>
      <c r="E17" s="7" t="n">
        <v>-0.43</v>
      </c>
      <c r="F17" s="7" t="n">
        <v>-0.46</v>
      </c>
    </row>
    <row r="18">
      <c r="A18" s="4" t="inlineStr">
        <is>
          <t>Weighted average ordinary shares outstanding, basic and diluted</t>
        </is>
      </c>
      <c r="C18" s="5" t="n">
        <v>42061396</v>
      </c>
      <c r="D18" s="5" t="n">
        <v>29571905</v>
      </c>
      <c r="E18" s="5" t="n">
        <v>41962535</v>
      </c>
      <c r="F18" s="5" t="n">
        <v>25782776</v>
      </c>
    </row>
    <row r="19"/>
    <row r="20">
      <c r="A20" s="4" t="inlineStr">
        <is>
          <t>[1]</t>
        </is>
      </c>
      <c r="B20" s="4" t="inlineStr">
        <is>
          <t>Excludes depreciation and amortization</t>
        </is>
      </c>
    </row>
  </sheetData>
  <mergeCells count="5">
    <mergeCell ref="A1:B2"/>
    <mergeCell ref="C1:D1"/>
    <mergeCell ref="E1:F1"/>
    <mergeCell ref="A19:E19"/>
    <mergeCell ref="B20:E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ATEMENT ON CONSOLIDATED BALANCE SHEET (Details) (Parenthetical) - USD ($) $ in Thousands</t>
        </is>
      </c>
      <c r="B1" s="2" t="inlineStr">
        <is>
          <t>Sep. 30, 2021</t>
        </is>
      </c>
      <c r="C1" s="2" t="inlineStr">
        <is>
          <t>Dec. 31, 2020</t>
        </is>
      </c>
    </row>
    <row r="2">
      <c r="A2" s="3" t="inlineStr">
        <is>
          <t>Accounting Changes and Error Corrections [Abstract]</t>
        </is>
      </c>
    </row>
    <row r="3">
      <c r="A3" s="4" t="inlineStr">
        <is>
          <t>Accounts Receivable, Allowance for Credit Loss</t>
        </is>
      </c>
      <c r="B3" s="6" t="n">
        <v>89</v>
      </c>
      <c r="C3" s="6"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39" customWidth="1" min="2" max="2"/>
    <col width="15"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3" customWidth="1" min="11" max="11"/>
    <col width="14" customWidth="1" min="12" max="12"/>
    <col width="14" customWidth="1" min="13" max="13"/>
    <col width="14" customWidth="1" min="14" max="14"/>
  </cols>
  <sheetData>
    <row r="1">
      <c r="A1" s="1" t="inlineStr">
        <is>
          <t>SCHEDULE OF ERROR CORRECTIONS AND PRIOR PERIOD ADJUSTMENTS (Details) - USD ($) $ / shares in Units, $ in Thousands</t>
        </is>
      </c>
      <c r="C1" s="2" t="inlineStr">
        <is>
          <t>3 Months Ended</t>
        </is>
      </c>
      <c r="J1" s="2" t="inlineStr">
        <is>
          <t>9 Months Ended</t>
        </is>
      </c>
    </row>
    <row r="2">
      <c r="C2" s="2" t="inlineStr">
        <is>
          <t>Sep. 30, 2021</t>
        </is>
      </c>
      <c r="E2" s="2" t="inlineStr">
        <is>
          <t>Jun. 30, 2021</t>
        </is>
      </c>
      <c r="F2" s="2" t="inlineStr">
        <is>
          <t>Mar. 31, 2021</t>
        </is>
      </c>
      <c r="G2" s="2" t="inlineStr">
        <is>
          <t>Sep. 30, 2020</t>
        </is>
      </c>
      <c r="H2" s="2" t="inlineStr">
        <is>
          <t>Jun. 30, 2020</t>
        </is>
      </c>
      <c r="I2" s="2" t="inlineStr">
        <is>
          <t>Mar. 31, 2020</t>
        </is>
      </c>
      <c r="J2" s="2" t="inlineStr">
        <is>
          <t>Sep. 30, 2021</t>
        </is>
      </c>
      <c r="L2" s="2" t="inlineStr">
        <is>
          <t>Sep. 30, 2020</t>
        </is>
      </c>
      <c r="M2" s="2" t="inlineStr">
        <is>
          <t>Dec. 31, 2020</t>
        </is>
      </c>
      <c r="N2" s="2" t="inlineStr">
        <is>
          <t>Dec. 31, 2019</t>
        </is>
      </c>
    </row>
    <row r="3">
      <c r="A3" s="3" t="inlineStr">
        <is>
          <t>New Accounting Pronouncements or Change in Accounting Principle [Line Items]</t>
        </is>
      </c>
    </row>
    <row r="4">
      <c r="A4" s="4" t="inlineStr">
        <is>
          <t>Accounts receivable, net of allowance for doubtful accounts of $89 and $100 at September 30, 2021 and December 31, 2020, respectively</t>
        </is>
      </c>
      <c r="C4" s="6" t="n">
        <v>7391</v>
      </c>
      <c r="J4" s="6" t="n">
        <v>7391</v>
      </c>
      <c r="M4" s="6" t="n">
        <v>6818</v>
      </c>
    </row>
    <row r="5">
      <c r="A5" s="4" t="inlineStr">
        <is>
          <t>Capitalized software development costs, net</t>
        </is>
      </c>
      <c r="C5" s="5" t="n">
        <v>12332</v>
      </c>
      <c r="J5" s="5" t="n">
        <v>12332</v>
      </c>
      <c r="M5" s="5" t="n">
        <v>6648</v>
      </c>
    </row>
    <row r="6">
      <c r="A6" s="4" t="inlineStr">
        <is>
          <t>Total assets</t>
        </is>
      </c>
      <c r="C6" s="5" t="n">
        <v>276371</v>
      </c>
      <c r="J6" s="5" t="n">
        <v>276371</v>
      </c>
      <c r="M6" s="5" t="n">
        <v>173246</v>
      </c>
    </row>
    <row r="7">
      <c r="A7" s="4" t="inlineStr">
        <is>
          <t>Other current liabilities</t>
        </is>
      </c>
      <c r="C7" s="5" t="n">
        <v>4204</v>
      </c>
      <c r="J7" s="5" t="n">
        <v>4204</v>
      </c>
      <c r="M7" s="5" t="n">
        <v>4067</v>
      </c>
    </row>
    <row r="8">
      <c r="A8" s="4" t="inlineStr">
        <is>
          <t>Other liabilities</t>
        </is>
      </c>
      <c r="C8" s="5" t="n">
        <v>1716</v>
      </c>
      <c r="J8" s="5" t="n">
        <v>1716</v>
      </c>
      <c r="M8" s="5" t="n">
        <v>370</v>
      </c>
    </row>
    <row r="9">
      <c r="A9" s="4" t="inlineStr">
        <is>
          <t>Total liabilities</t>
        </is>
      </c>
      <c r="C9" s="5" t="n">
        <v>37211</v>
      </c>
      <c r="J9" s="5" t="n">
        <v>37211</v>
      </c>
      <c r="M9" s="5" t="n">
        <v>17682</v>
      </c>
    </row>
    <row r="10">
      <c r="A10" s="4" t="inlineStr">
        <is>
          <t>Accumulated deficit</t>
        </is>
      </c>
      <c r="C10" s="5" t="n">
        <v>-63813</v>
      </c>
      <c r="J10" s="5" t="n">
        <v>-63813</v>
      </c>
      <c r="M10" s="5" t="n">
        <v>-45766</v>
      </c>
    </row>
    <row r="11">
      <c r="A11" s="4" t="inlineStr">
        <is>
          <t>Accumulated other comprehensive loss</t>
        </is>
      </c>
      <c r="C11" s="5" t="n">
        <v>-14816</v>
      </c>
      <c r="J11" s="5" t="n">
        <v>-14816</v>
      </c>
      <c r="M11" s="5" t="n">
        <v>-2877</v>
      </c>
    </row>
    <row r="12">
      <c r="A12" s="4" t="inlineStr">
        <is>
          <t>Total stockholders' equity</t>
        </is>
      </c>
      <c r="C12" s="5" t="n">
        <v>239160</v>
      </c>
      <c r="E12" s="6" t="n">
        <v>250428</v>
      </c>
      <c r="F12" s="6" t="n">
        <v>249403</v>
      </c>
      <c r="G12" s="6" t="n">
        <v>63116</v>
      </c>
      <c r="H12" s="6" t="n">
        <v>64372</v>
      </c>
      <c r="I12" s="6" t="n">
        <v>14901</v>
      </c>
      <c r="J12" s="5" t="n">
        <v>239160</v>
      </c>
      <c r="L12" s="6" t="n">
        <v>63116</v>
      </c>
      <c r="M12" s="5" t="n">
        <v>155564</v>
      </c>
      <c r="N12" s="6" t="n">
        <v>15145</v>
      </c>
    </row>
    <row r="13">
      <c r="A13" s="4" t="inlineStr">
        <is>
          <t>Total liabilities and stockholders' equity</t>
        </is>
      </c>
      <c r="C13" s="5" t="n">
        <v>276371</v>
      </c>
      <c r="J13" s="5" t="n">
        <v>276371</v>
      </c>
      <c r="M13" s="6" t="n">
        <v>173246</v>
      </c>
    </row>
    <row r="14">
      <c r="A14" s="4" t="inlineStr">
        <is>
          <t>Revenue</t>
        </is>
      </c>
      <c r="C14" s="5" t="n">
        <v>32268</v>
      </c>
      <c r="G14" s="5" t="n">
        <v>10266</v>
      </c>
      <c r="J14" s="5" t="n">
        <v>93736</v>
      </c>
      <c r="L14" s="5" t="n">
        <v>26259</v>
      </c>
    </row>
    <row r="15">
      <c r="A15" s="4" t="inlineStr">
        <is>
          <t>Product and technology</t>
        </is>
      </c>
      <c r="C15" s="5" t="n">
        <v>5492</v>
      </c>
      <c r="G15" s="5" t="n">
        <v>1896</v>
      </c>
      <c r="J15" s="5" t="n">
        <v>15564</v>
      </c>
      <c r="L15" s="5" t="n">
        <v>8093</v>
      </c>
    </row>
    <row r="16">
      <c r="A16" s="4" t="inlineStr">
        <is>
          <t>General and administrative</t>
        </is>
      </c>
      <c r="B16" s="4" t="inlineStr">
        <is>
          <t>[1]</t>
        </is>
      </c>
      <c r="C16" s="5" t="n">
        <v>12888</v>
      </c>
      <c r="G16" s="5" t="n">
        <v>6120</v>
      </c>
      <c r="J16" s="5" t="n">
        <v>35217</v>
      </c>
      <c r="L16" s="5" t="n">
        <v>16297</v>
      </c>
    </row>
    <row r="17">
      <c r="A17" s="4" t="inlineStr">
        <is>
          <t>Depreciation and amortization</t>
        </is>
      </c>
      <c r="C17" s="5" t="n">
        <v>4560</v>
      </c>
      <c r="G17" s="5" t="n">
        <v>804</v>
      </c>
      <c r="J17" s="5" t="n">
        <v>12686</v>
      </c>
      <c r="L17" s="5" t="n">
        <v>2373</v>
      </c>
    </row>
    <row r="18">
      <c r="A18" s="4" t="inlineStr">
        <is>
          <t>Total operating costs and expenses</t>
        </is>
      </c>
      <c r="C18" s="5" t="n">
        <v>39398</v>
      </c>
      <c r="G18" s="5" t="n">
        <v>13180</v>
      </c>
      <c r="J18" s="5" t="n">
        <v>108581</v>
      </c>
      <c r="L18" s="5" t="n">
        <v>37443</v>
      </c>
    </row>
    <row r="19">
      <c r="A19" s="4" t="inlineStr">
        <is>
          <t>Operating loss</t>
        </is>
      </c>
      <c r="C19" s="5" t="n">
        <v>-7130</v>
      </c>
      <c r="G19" s="5" t="n">
        <v>-2914</v>
      </c>
      <c r="J19" s="5" t="n">
        <v>-14845</v>
      </c>
      <c r="L19" s="5" t="n">
        <v>-11184</v>
      </c>
    </row>
    <row r="20">
      <c r="A20" s="4" t="inlineStr">
        <is>
          <t>Loss before income taxes</t>
        </is>
      </c>
      <c r="C20" s="5" t="n">
        <v>-7130</v>
      </c>
      <c r="G20" s="5" t="n">
        <v>-2916</v>
      </c>
      <c r="J20" s="5" t="n">
        <v>-14846</v>
      </c>
      <c r="L20" s="5" t="n">
        <v>-11576</v>
      </c>
    </row>
    <row r="21">
      <c r="A21" s="4" t="inlineStr">
        <is>
          <t>Net loss</t>
        </is>
      </c>
      <c r="C21" s="6" t="n">
        <v>-8678</v>
      </c>
      <c r="E21" s="6" t="n">
        <v>-3759</v>
      </c>
      <c r="F21" s="6" t="n">
        <v>-5610</v>
      </c>
      <c r="G21" s="6" t="n">
        <v>-2913</v>
      </c>
      <c r="H21" s="6" t="n">
        <v>-9669</v>
      </c>
      <c r="I21" s="6" t="n">
        <v>694</v>
      </c>
      <c r="J21" s="6" t="n">
        <v>-18047</v>
      </c>
      <c r="L21" s="6" t="n">
        <v>-11888</v>
      </c>
    </row>
    <row r="22">
      <c r="A22" s="4" t="inlineStr">
        <is>
          <t>Loss per share, basic and diluted</t>
        </is>
      </c>
      <c r="C22" s="7" t="n">
        <v>-0.21</v>
      </c>
      <c r="G22" s="7" t="n">
        <v>-0.1</v>
      </c>
      <c r="J22" s="7" t="n">
        <v>-0.43</v>
      </c>
      <c r="L22" s="7" t="n">
        <v>-0.46</v>
      </c>
    </row>
    <row r="23">
      <c r="A23" s="4" t="inlineStr">
        <is>
          <t>Loss before income taxes</t>
        </is>
      </c>
      <c r="J23" s="6" t="n">
        <v>-14846</v>
      </c>
    </row>
    <row r="24">
      <c r="A24" s="4" t="inlineStr">
        <is>
          <t>Amortization of software and intangible assets</t>
        </is>
      </c>
      <c r="J24" s="5" t="n">
        <v>11888</v>
      </c>
      <c r="L24" s="6" t="n">
        <v>2135</v>
      </c>
    </row>
    <row r="25">
      <c r="A25" s="4" t="inlineStr">
        <is>
          <t>Accounts receivable</t>
        </is>
      </c>
      <c r="J25" s="5" t="n">
        <v>483</v>
      </c>
      <c r="L25" s="5" t="n">
        <v>2154</v>
      </c>
    </row>
    <row r="26">
      <c r="A26" s="4" t="inlineStr">
        <is>
          <t>Accounts receivable</t>
        </is>
      </c>
      <c r="J26" s="5" t="n">
        <v>-483</v>
      </c>
      <c r="L26" s="5" t="n">
        <v>-2154</v>
      </c>
    </row>
    <row r="27">
      <c r="A27" s="4" t="inlineStr">
        <is>
          <t>Other liabilities</t>
        </is>
      </c>
      <c r="J27" s="5" t="n">
        <v>1205</v>
      </c>
      <c r="L27" s="5" t="n">
        <v>-114</v>
      </c>
    </row>
    <row r="28">
      <c r="A28" s="4" t="inlineStr">
        <is>
          <t>Net cash used in operating activities</t>
        </is>
      </c>
      <c r="J28" s="5" t="n">
        <v>1350</v>
      </c>
      <c r="L28" s="5" t="n">
        <v>-3835</v>
      </c>
    </row>
    <row r="29">
      <c r="A29" s="4" t="inlineStr">
        <is>
          <t>Expenditures for capitalized software development costs</t>
        </is>
      </c>
      <c r="J29" s="5" t="n">
        <v>-8483</v>
      </c>
      <c r="L29" s="5" t="n">
        <v>-2811</v>
      </c>
    </row>
    <row r="30">
      <c r="A30" s="4" t="inlineStr">
        <is>
          <t>Expenditures for capitalized software development costs</t>
        </is>
      </c>
      <c r="J30" s="5" t="n">
        <v>8483</v>
      </c>
      <c r="L30" s="5" t="n">
        <v>2811</v>
      </c>
    </row>
    <row r="31">
      <c r="A31" s="4" t="inlineStr">
        <is>
          <t>Net cash used in investing activities</t>
        </is>
      </c>
      <c r="J31" s="5" t="n">
        <v>-102630</v>
      </c>
      <c r="L31" s="6" t="n">
        <v>-3684</v>
      </c>
    </row>
    <row r="32">
      <c r="A32" s="4" t="inlineStr">
        <is>
          <t>Previously Reported [Member]</t>
        </is>
      </c>
    </row>
    <row r="33">
      <c r="A33" s="3" t="inlineStr">
        <is>
          <t>New Accounting Pronouncements or Change in Accounting Principle [Line Items]</t>
        </is>
      </c>
    </row>
    <row r="34">
      <c r="A34" s="4" t="inlineStr">
        <is>
          <t>Accounts receivable, net of allowance for doubtful accounts of $89 and $100 at September 30, 2021 and December 31, 2020, respectively</t>
        </is>
      </c>
      <c r="C34" s="6" t="n">
        <v>7166</v>
      </c>
      <c r="J34" s="5" t="n">
        <v>7166</v>
      </c>
    </row>
    <row r="35">
      <c r="A35" s="4" t="inlineStr">
        <is>
          <t>Capitalized software development costs, net</t>
        </is>
      </c>
      <c r="C35" s="5" t="n">
        <v>14212</v>
      </c>
      <c r="J35" s="5" t="n">
        <v>14212</v>
      </c>
    </row>
    <row r="36">
      <c r="A36" s="4" t="inlineStr">
        <is>
          <t>Total assets</t>
        </is>
      </c>
      <c r="C36" s="5" t="n">
        <v>278026</v>
      </c>
      <c r="J36" s="5" t="n">
        <v>278026</v>
      </c>
    </row>
    <row r="37">
      <c r="A37" s="4" t="inlineStr">
        <is>
          <t>Other current liabilities</t>
        </is>
      </c>
      <c r="C37" s="5" t="n">
        <v>4050</v>
      </c>
      <c r="J37" s="5" t="n">
        <v>4050</v>
      </c>
    </row>
    <row r="38">
      <c r="A38" s="4" t="inlineStr">
        <is>
          <t>Other liabilities</t>
        </is>
      </c>
      <c r="C38" s="5" t="n">
        <v>648</v>
      </c>
      <c r="J38" s="5" t="n">
        <v>648</v>
      </c>
    </row>
    <row r="39">
      <c r="A39" s="4" t="inlineStr">
        <is>
          <t>Total liabilities</t>
        </is>
      </c>
      <c r="C39" s="5" t="n">
        <v>35989</v>
      </c>
      <c r="J39" s="5" t="n">
        <v>35989</v>
      </c>
    </row>
    <row r="40">
      <c r="A40" s="4" t="inlineStr">
        <is>
          <t>Accumulated deficit</t>
        </is>
      </c>
      <c r="C40" s="5" t="n">
        <v>-60880</v>
      </c>
      <c r="J40" s="5" t="n">
        <v>-60880</v>
      </c>
    </row>
    <row r="41">
      <c r="A41" s="4" t="inlineStr">
        <is>
          <t>Accumulated other comprehensive loss</t>
        </is>
      </c>
      <c r="C41" s="5" t="n">
        <v>-14872</v>
      </c>
      <c r="J41" s="5" t="n">
        <v>-14872</v>
      </c>
    </row>
    <row r="42">
      <c r="A42" s="4" t="inlineStr">
        <is>
          <t>Total stockholders' equity</t>
        </is>
      </c>
      <c r="C42" s="5" t="n">
        <v>242037</v>
      </c>
      <c r="J42" s="5" t="n">
        <v>242037</v>
      </c>
    </row>
    <row r="43">
      <c r="A43" s="4" t="inlineStr">
        <is>
          <t>Total liabilities and stockholders' equity</t>
        </is>
      </c>
      <c r="C43" s="5" t="n">
        <v>278026</v>
      </c>
      <c r="J43" s="5" t="n">
        <v>278026</v>
      </c>
    </row>
    <row r="44">
      <c r="A44" s="4" t="inlineStr">
        <is>
          <t>Revenue</t>
        </is>
      </c>
      <c r="C44" s="5" t="n">
        <v>32261</v>
      </c>
      <c r="J44" s="5" t="n">
        <v>94731</v>
      </c>
    </row>
    <row r="45">
      <c r="A45" s="4" t="inlineStr">
        <is>
          <t>Product and technology</t>
        </is>
      </c>
      <c r="C45" s="5" t="n">
        <v>4634</v>
      </c>
      <c r="J45" s="5" t="n">
        <v>13539</v>
      </c>
    </row>
    <row r="46">
      <c r="A46" s="4" t="inlineStr">
        <is>
          <t>General and administrative</t>
        </is>
      </c>
      <c r="C46" s="5" t="n">
        <v>12895</v>
      </c>
      <c r="D46" s="4" t="inlineStr">
        <is>
          <t>[2]</t>
        </is>
      </c>
      <c r="J46" s="5" t="n">
        <v>35232</v>
      </c>
      <c r="K46" s="4" t="inlineStr">
        <is>
          <t>[3]</t>
        </is>
      </c>
    </row>
    <row r="47">
      <c r="A47" s="4" t="inlineStr">
        <is>
          <t>Depreciation and amortization</t>
        </is>
      </c>
      <c r="C47" s="5" t="n">
        <v>4646</v>
      </c>
      <c r="J47" s="5" t="n">
        <v>12758</v>
      </c>
    </row>
    <row r="48">
      <c r="A48" s="4" t="inlineStr">
        <is>
          <t>Total operating costs and expenses</t>
        </is>
      </c>
      <c r="C48" s="5" t="n">
        <v>38633</v>
      </c>
      <c r="J48" s="5" t="n">
        <v>106643</v>
      </c>
    </row>
    <row r="49">
      <c r="A49" s="4" t="inlineStr">
        <is>
          <t>Operating loss</t>
        </is>
      </c>
      <c r="C49" s="5" t="n">
        <v>-6372</v>
      </c>
      <c r="J49" s="5" t="n">
        <v>-11912</v>
      </c>
    </row>
    <row r="50">
      <c r="A50" s="4" t="inlineStr">
        <is>
          <t>Loss before income taxes</t>
        </is>
      </c>
      <c r="C50" s="5" t="n">
        <v>-6372</v>
      </c>
    </row>
    <row r="51">
      <c r="A51" s="4" t="inlineStr">
        <is>
          <t>Net loss</t>
        </is>
      </c>
      <c r="C51" s="6" t="n">
        <v>-7920</v>
      </c>
      <c r="J51" s="6" t="n">
        <v>-15114</v>
      </c>
    </row>
    <row r="52">
      <c r="A52" s="4" t="inlineStr">
        <is>
          <t>Loss per share, basic and diluted</t>
        </is>
      </c>
      <c r="C52" s="7" t="n">
        <v>-0.19</v>
      </c>
      <c r="J52" s="7" t="n">
        <v>-0.36</v>
      </c>
    </row>
    <row r="53">
      <c r="A53" s="4" t="inlineStr">
        <is>
          <t>Loss before income taxes</t>
        </is>
      </c>
      <c r="J53" s="6" t="n">
        <v>-11913</v>
      </c>
    </row>
    <row r="54">
      <c r="A54" s="4" t="inlineStr">
        <is>
          <t>Amortization of software and intangible assets</t>
        </is>
      </c>
      <c r="J54" s="5" t="n">
        <v>11960</v>
      </c>
    </row>
    <row r="55">
      <c r="A55" s="4" t="inlineStr">
        <is>
          <t>Accounts receivable</t>
        </is>
      </c>
      <c r="J55" s="5" t="n">
        <v>-258</v>
      </c>
    </row>
    <row r="56">
      <c r="A56" s="4" t="inlineStr">
        <is>
          <t>Accounts receivable</t>
        </is>
      </c>
      <c r="J56" s="5" t="n">
        <v>258</v>
      </c>
    </row>
    <row r="57">
      <c r="A57" s="4" t="inlineStr">
        <is>
          <t>Other liabilities</t>
        </is>
      </c>
      <c r="J57" s="5" t="n">
        <v>139</v>
      </c>
    </row>
    <row r="58">
      <c r="A58" s="4" t="inlineStr">
        <is>
          <t>Net cash used in operating activities</t>
        </is>
      </c>
      <c r="J58" s="5" t="n">
        <v>3360</v>
      </c>
    </row>
    <row r="59">
      <c r="A59" s="4" t="inlineStr">
        <is>
          <t>Expenditures for capitalized software development costs</t>
        </is>
      </c>
      <c r="J59" s="5" t="n">
        <v>-10493</v>
      </c>
    </row>
    <row r="60">
      <c r="A60" s="4" t="inlineStr">
        <is>
          <t>Expenditures for capitalized software development costs</t>
        </is>
      </c>
      <c r="J60" s="5" t="n">
        <v>10493</v>
      </c>
    </row>
    <row r="61">
      <c r="A61" s="4" t="inlineStr">
        <is>
          <t>Net cash used in investing activities</t>
        </is>
      </c>
      <c r="J61" s="5" t="n">
        <v>-104640</v>
      </c>
    </row>
    <row r="62">
      <c r="A62" s="4" t="inlineStr">
        <is>
          <t>Revision of Prior Period, Adjustment [Member]</t>
        </is>
      </c>
    </row>
    <row r="63">
      <c r="A63" s="3" t="inlineStr">
        <is>
          <t>New Accounting Pronouncements or Change in Accounting Principle [Line Items]</t>
        </is>
      </c>
    </row>
    <row r="64">
      <c r="A64" s="4" t="inlineStr">
        <is>
          <t>Accounts receivable, net of allowance for doubtful accounts of $89 and $100 at September 30, 2021 and December 31, 2020, respectively</t>
        </is>
      </c>
      <c r="C64" s="6" t="n">
        <v>225</v>
      </c>
      <c r="J64" s="5" t="n">
        <v>225</v>
      </c>
    </row>
    <row r="65">
      <c r="A65" s="4" t="inlineStr">
        <is>
          <t>Capitalized software development costs, net</t>
        </is>
      </c>
      <c r="C65" s="5" t="n">
        <v>-1880</v>
      </c>
      <c r="J65" s="5" t="n">
        <v>-1880</v>
      </c>
    </row>
    <row r="66">
      <c r="A66" s="4" t="inlineStr">
        <is>
          <t>Total assets</t>
        </is>
      </c>
      <c r="C66" s="5" t="n">
        <v>-1655</v>
      </c>
      <c r="J66" s="5" t="n">
        <v>-1655</v>
      </c>
    </row>
    <row r="67">
      <c r="A67" s="4" t="inlineStr">
        <is>
          <t>Other current liabilities</t>
        </is>
      </c>
      <c r="C67" s="5" t="n">
        <v>154</v>
      </c>
      <c r="J67" s="5" t="n">
        <v>154</v>
      </c>
    </row>
    <row r="68">
      <c r="A68" s="4" t="inlineStr">
        <is>
          <t>Other liabilities</t>
        </is>
      </c>
      <c r="C68" s="5" t="n">
        <v>1068</v>
      </c>
      <c r="J68" s="5" t="n">
        <v>1068</v>
      </c>
    </row>
    <row r="69">
      <c r="A69" s="4" t="inlineStr">
        <is>
          <t>Total liabilities</t>
        </is>
      </c>
      <c r="C69" s="5" t="n">
        <v>1222</v>
      </c>
      <c r="J69" s="5" t="n">
        <v>1222</v>
      </c>
    </row>
    <row r="70">
      <c r="A70" s="4" t="inlineStr">
        <is>
          <t>Accumulated deficit</t>
        </is>
      </c>
      <c r="C70" s="5" t="n">
        <v>-2933</v>
      </c>
      <c r="J70" s="5" t="n">
        <v>-2933</v>
      </c>
    </row>
    <row r="71">
      <c r="A71" s="4" t="inlineStr">
        <is>
          <t>Accumulated other comprehensive loss</t>
        </is>
      </c>
      <c r="C71" s="5" t="n">
        <v>56</v>
      </c>
      <c r="J71" s="5" t="n">
        <v>56</v>
      </c>
    </row>
    <row r="72">
      <c r="A72" s="4" t="inlineStr">
        <is>
          <t>Total stockholders' equity</t>
        </is>
      </c>
      <c r="C72" s="5" t="n">
        <v>-2877</v>
      </c>
      <c r="J72" s="5" t="n">
        <v>-2877</v>
      </c>
    </row>
    <row r="73">
      <c r="A73" s="4" t="inlineStr">
        <is>
          <t>Total liabilities and stockholders' equity</t>
        </is>
      </c>
      <c r="C73" s="5" t="n">
        <v>-1655</v>
      </c>
      <c r="J73" s="5" t="n">
        <v>-1655</v>
      </c>
    </row>
    <row r="74">
      <c r="A74" s="4" t="inlineStr">
        <is>
          <t>Revenue</t>
        </is>
      </c>
      <c r="C74" s="5" t="n">
        <v>7</v>
      </c>
      <c r="J74" s="5" t="n">
        <v>-995</v>
      </c>
    </row>
    <row r="75">
      <c r="A75" s="4" t="inlineStr">
        <is>
          <t>Product and technology</t>
        </is>
      </c>
      <c r="C75" s="5" t="n">
        <v>858</v>
      </c>
      <c r="J75" s="5" t="n">
        <v>2025</v>
      </c>
    </row>
    <row r="76">
      <c r="A76" s="4" t="inlineStr">
        <is>
          <t>General and administrative</t>
        </is>
      </c>
      <c r="C76" s="5" t="n">
        <v>-7</v>
      </c>
      <c r="D76" s="4" t="inlineStr">
        <is>
          <t>[2]</t>
        </is>
      </c>
      <c r="J76" s="5" t="n">
        <v>-15</v>
      </c>
      <c r="K76" s="4" t="inlineStr">
        <is>
          <t>[3]</t>
        </is>
      </c>
    </row>
    <row r="77">
      <c r="A77" s="4" t="inlineStr">
        <is>
          <t>Depreciation and amortization</t>
        </is>
      </c>
      <c r="C77" s="5" t="n">
        <v>-86</v>
      </c>
      <c r="J77" s="5" t="n">
        <v>-72</v>
      </c>
    </row>
    <row r="78">
      <c r="A78" s="4" t="inlineStr">
        <is>
          <t>Total operating costs and expenses</t>
        </is>
      </c>
      <c r="C78" s="5" t="n">
        <v>765</v>
      </c>
      <c r="J78" s="5" t="n">
        <v>1938</v>
      </c>
    </row>
    <row r="79">
      <c r="A79" s="4" t="inlineStr">
        <is>
          <t>Operating loss</t>
        </is>
      </c>
      <c r="C79" s="5" t="n">
        <v>-758</v>
      </c>
      <c r="J79" s="5" t="n">
        <v>-2933</v>
      </c>
    </row>
    <row r="80">
      <c r="A80" s="4" t="inlineStr">
        <is>
          <t>Loss before income taxes</t>
        </is>
      </c>
      <c r="C80" s="5" t="n">
        <v>-758</v>
      </c>
    </row>
    <row r="81">
      <c r="A81" s="4" t="inlineStr">
        <is>
          <t>Net loss</t>
        </is>
      </c>
      <c r="C81" s="6" t="n">
        <v>-758</v>
      </c>
      <c r="J81" s="6" t="n">
        <v>-2933</v>
      </c>
    </row>
    <row r="82">
      <c r="A82" s="4" t="inlineStr">
        <is>
          <t>Loss per share, basic and diluted</t>
        </is>
      </c>
      <c r="C82" s="7" t="n">
        <v>-0.02</v>
      </c>
      <c r="J82" s="7" t="n">
        <v>-0.07000000000000001</v>
      </c>
    </row>
    <row r="83">
      <c r="A83" s="4" t="inlineStr">
        <is>
          <t>Loss before income taxes</t>
        </is>
      </c>
      <c r="J83" s="6" t="n">
        <v>-2933</v>
      </c>
    </row>
    <row r="84">
      <c r="A84" s="4" t="inlineStr">
        <is>
          <t>Amortization of software and intangible assets</t>
        </is>
      </c>
      <c r="J84" s="5" t="n">
        <v>-72</v>
      </c>
    </row>
    <row r="85">
      <c r="A85" s="4" t="inlineStr">
        <is>
          <t>Accounts receivable</t>
        </is>
      </c>
      <c r="J85" s="5" t="n">
        <v>-225</v>
      </c>
    </row>
    <row r="86">
      <c r="A86" s="4" t="inlineStr">
        <is>
          <t>Accounts receivable</t>
        </is>
      </c>
      <c r="J86" s="5" t="n">
        <v>225</v>
      </c>
    </row>
    <row r="87">
      <c r="A87" s="4" t="inlineStr">
        <is>
          <t>Other liabilities</t>
        </is>
      </c>
      <c r="J87" s="5" t="n">
        <v>1066</v>
      </c>
    </row>
    <row r="88">
      <c r="A88" s="4" t="inlineStr">
        <is>
          <t>Net cash used in operating activities</t>
        </is>
      </c>
      <c r="J88" s="5" t="n">
        <v>-2010</v>
      </c>
    </row>
    <row r="89">
      <c r="A89" s="4" t="inlineStr">
        <is>
          <t>Expenditures for capitalized software development costs</t>
        </is>
      </c>
      <c r="J89" s="5" t="n">
        <v>-2010</v>
      </c>
    </row>
    <row r="90">
      <c r="A90" s="4" t="inlineStr">
        <is>
          <t>Expenditures for capitalized software development costs</t>
        </is>
      </c>
      <c r="J90" s="5" t="n">
        <v>2010</v>
      </c>
    </row>
    <row r="91">
      <c r="A91" s="4" t="inlineStr">
        <is>
          <t>Net cash used in investing activities</t>
        </is>
      </c>
      <c r="J91" s="6" t="n">
        <v>2010</v>
      </c>
    </row>
    <row r="92"/>
    <row r="93">
      <c r="A93" s="4" t="inlineStr">
        <is>
          <t>[1]</t>
        </is>
      </c>
      <c r="B93" s="4" t="inlineStr">
        <is>
          <t>Excludes depreciation and amortization</t>
        </is>
      </c>
    </row>
    <row r="94">
      <c r="A94" s="4" t="inlineStr">
        <is>
          <t>[2]</t>
        </is>
      </c>
      <c r="B94" s="4" t="inlineStr">
        <is>
          <t>Excludes depreciation
and amortization</t>
        </is>
      </c>
    </row>
    <row r="95">
      <c r="A95" s="4" t="inlineStr">
        <is>
          <t>[3]</t>
        </is>
      </c>
      <c r="B95" s="4" t="inlineStr">
        <is>
          <t>Excludes depreciation
and amortization</t>
        </is>
      </c>
    </row>
  </sheetData>
  <mergeCells count="9">
    <mergeCell ref="A1:B2"/>
    <mergeCell ref="C1:I1"/>
    <mergeCell ref="J1:L1"/>
    <mergeCell ref="C2:D2"/>
    <mergeCell ref="J2:K2"/>
    <mergeCell ref="A92:M92"/>
    <mergeCell ref="B93:M93"/>
    <mergeCell ref="B94:M94"/>
    <mergeCell ref="B95:M9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36" customWidth="1" min="3" max="3"/>
  </cols>
  <sheetData>
    <row r="1">
      <c r="A1" s="1" t="inlineStr">
        <is>
          <t>BASIS OF PRESENTATION (Details Narrative) £ / shares in Units, £ in Thousands, $ in Thousands</t>
        </is>
      </c>
      <c r="B1" s="2" t="inlineStr">
        <is>
          <t>May 05, 2020USD ($)shares</t>
        </is>
      </c>
      <c r="C1" s="2" t="inlineStr">
        <is>
          <t>May 05, 2020GBP (£)£ / sharesshares</t>
        </is>
      </c>
    </row>
    <row r="2">
      <c r="A2" s="3" t="inlineStr">
        <is>
          <t>Accounting Policies [Abstract]</t>
        </is>
      </c>
    </row>
    <row r="3">
      <c r="A3" s="4" t="inlineStr">
        <is>
          <t>Shares issued per share of acquire (in shares) | shares</t>
        </is>
      </c>
      <c r="B3" s="5" t="n">
        <v>4</v>
      </c>
      <c r="C3" s="5" t="n">
        <v>4</v>
      </c>
    </row>
    <row r="4">
      <c r="A4" s="4" t="inlineStr">
        <is>
          <t>Aggregate cash paid for partial shares</t>
        </is>
      </c>
      <c r="B4" s="6" t="n">
        <v>2525</v>
      </c>
      <c r="C4" s="8" t="n">
        <v>2004</v>
      </c>
    </row>
    <row r="5">
      <c r="A5" s="4" t="inlineStr">
        <is>
          <t>Cash paid for partial shares (in pence per share) | £ / shares</t>
        </is>
      </c>
      <c r="C5" s="9" t="n">
        <v>2.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8" customWidth="1" min="2" max="2"/>
    <col width="21" customWidth="1" min="3" max="3"/>
    <col width="28" customWidth="1" min="4" max="4"/>
    <col width="21" customWidth="1" min="5" max="5"/>
    <col width="21" customWidth="1" min="6" max="6"/>
  </cols>
  <sheetData>
    <row r="1">
      <c r="A1" s="1" t="inlineStr">
        <is>
          <t>SUMMARY OF SIGNIFICANT ACCOUNTING POLICIES (Details Narrative) $ in Thousands</t>
        </is>
      </c>
      <c r="B1" s="2" t="inlineStr">
        <is>
          <t>3 Months Ended</t>
        </is>
      </c>
      <c r="D1" s="2" t="inlineStr">
        <is>
          <t>9 Months Ended</t>
        </is>
      </c>
    </row>
    <row r="2">
      <c r="B2" s="2" t="inlineStr">
        <is>
          <t>Sep. 30, 2021USD ($)Integer</t>
        </is>
      </c>
      <c r="C2" s="2" t="inlineStr">
        <is>
          <t>Sep. 30, 2020USD ($)</t>
        </is>
      </c>
      <c r="D2" s="2" t="inlineStr">
        <is>
          <t>Sep. 30, 2021USD ($)Integer</t>
        </is>
      </c>
      <c r="E2" s="2" t="inlineStr">
        <is>
          <t>Sep. 30, 2020USD ($)</t>
        </is>
      </c>
      <c r="F2" s="2" t="inlineStr">
        <is>
          <t>Dec. 31, 2020USD ($)</t>
        </is>
      </c>
    </row>
    <row r="3">
      <c r="A3" s="3" t="inlineStr">
        <is>
          <t>Property, Plant and Equipment [Line Items]</t>
        </is>
      </c>
    </row>
    <row r="4">
      <c r="A4" s="4" t="inlineStr">
        <is>
          <t>Foreign currency transaction and remeasurement gains and losses, net</t>
        </is>
      </c>
      <c r="B4" s="6" t="n">
        <v>-589</v>
      </c>
      <c r="C4" s="6" t="n">
        <v>-379</v>
      </c>
      <c r="D4" s="6" t="n">
        <v>-761</v>
      </c>
      <c r="E4" s="6" t="n">
        <v>613</v>
      </c>
    </row>
    <row r="5">
      <c r="A5" s="4" t="inlineStr">
        <is>
          <t>Amounts Due To Customers, Current</t>
        </is>
      </c>
      <c r="B5" s="6" t="n">
        <v>2107</v>
      </c>
      <c r="D5" s="6" t="n">
        <v>2107</v>
      </c>
      <c r="F5" s="6" t="n">
        <v>2520</v>
      </c>
    </row>
    <row r="6">
      <c r="A6" s="4" t="inlineStr">
        <is>
          <t>Number of third-party iGaming products available | Integer</t>
        </is>
      </c>
      <c r="B6" s="5" t="n">
        <v>2000</v>
      </c>
      <c r="D6" s="5" t="n">
        <v>2000</v>
      </c>
    </row>
    <row r="7">
      <c r="A7" s="4" t="inlineStr">
        <is>
          <t>Liabilities to users</t>
        </is>
      </c>
      <c r="B7" s="6" t="n">
        <v>7863</v>
      </c>
      <c r="D7" s="6" t="n">
        <v>7863</v>
      </c>
      <c r="F7" s="4" t="inlineStr">
        <is>
          <t xml:space="preserve"> </t>
        </is>
      </c>
    </row>
    <row r="8">
      <c r="A8" s="4" t="inlineStr">
        <is>
          <t>Number of reporting units | Integer</t>
        </is>
      </c>
      <c r="D8" s="5" t="n">
        <v>2</v>
      </c>
    </row>
    <row r="9">
      <c r="A9" s="4" t="inlineStr">
        <is>
          <t>Software and Software Development Costs [Member]</t>
        </is>
      </c>
    </row>
    <row r="10">
      <c r="A10" s="3" t="inlineStr">
        <is>
          <t>Property, Plant and Equipment [Line Items]</t>
        </is>
      </c>
    </row>
    <row r="11">
      <c r="A11" s="4" t="inlineStr">
        <is>
          <t>Estimated useful life (in years)</t>
        </is>
      </c>
      <c r="D11" s="4" t="inlineStr">
        <is>
          <t>3 years</t>
        </is>
      </c>
    </row>
    <row r="12">
      <c r="A12" s="4" t="inlineStr">
        <is>
          <t>Minimum [Member]</t>
        </is>
      </c>
    </row>
    <row r="13">
      <c r="A13" s="3" t="inlineStr">
        <is>
          <t>Property, Plant and Equipment [Line Items]</t>
        </is>
      </c>
    </row>
    <row r="14">
      <c r="A14" s="4" t="inlineStr">
        <is>
          <t>Contract With Customer, Duration</t>
        </is>
      </c>
      <c r="D14" s="4" t="inlineStr">
        <is>
          <t>3 years</t>
        </is>
      </c>
    </row>
    <row r="15">
      <c r="A15" s="4" t="inlineStr">
        <is>
          <t>Maximum [Member]</t>
        </is>
      </c>
    </row>
    <row r="16">
      <c r="A16" s="3" t="inlineStr">
        <is>
          <t>Property, Plant and Equipment [Line Items]</t>
        </is>
      </c>
    </row>
    <row r="17">
      <c r="A17" s="4" t="inlineStr">
        <is>
          <t>Contract With Customer, Duration</t>
        </is>
      </c>
      <c r="D17" s="4" t="inlineStr">
        <is>
          <t>5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4" customWidth="1" min="2" max="2"/>
    <col width="13" customWidth="1" min="3" max="3"/>
  </cols>
  <sheetData>
    <row r="1">
      <c r="A1" s="1" t="inlineStr">
        <is>
          <t>SUMMARY OF CONSIDERATION TRANSFERRED (Details) - Vincent Group P.L.C. [Member] $ in Thousands</t>
        </is>
      </c>
      <c r="B1" s="2" t="inlineStr">
        <is>
          <t>Jan. 02, 2021USD ($)</t>
        </is>
      </c>
    </row>
    <row r="2">
      <c r="A2" s="3" t="inlineStr">
        <is>
          <t>Business Acquisition [Line Items]</t>
        </is>
      </c>
    </row>
    <row r="3">
      <c r="A3" s="4" t="inlineStr">
        <is>
          <t>Cash paid to Vincent Group shareholders</t>
        </is>
      </c>
      <c r="B3" s="6" t="n">
        <v>111168</v>
      </c>
    </row>
    <row r="4">
      <c r="A4" s="4" t="inlineStr">
        <is>
          <t>Restricted ordinary shares issued to Vincent Group shareholders</t>
        </is>
      </c>
      <c r="B4" s="5" t="n">
        <v>106683</v>
      </c>
      <c r="C4" s="4" t="inlineStr">
        <is>
          <t>[1]</t>
        </is>
      </c>
    </row>
    <row r="5">
      <c r="A5" s="4" t="inlineStr">
        <is>
          <t>Replacement equity-based awards to holders of Vincent Group equity-based awards</t>
        </is>
      </c>
      <c r="B5" s="5" t="n">
        <v>297</v>
      </c>
      <c r="C5" s="4" t="inlineStr">
        <is>
          <t>[2]</t>
        </is>
      </c>
    </row>
    <row r="6">
      <c r="A6" s="4" t="inlineStr">
        <is>
          <t>Total</t>
        </is>
      </c>
      <c r="B6" s="6" t="n">
        <v>218148</v>
      </c>
    </row>
    <row r="7"/>
    <row r="8">
      <c r="A8" s="4" t="inlineStr">
        <is>
          <t>[1]</t>
        </is>
      </c>
      <c r="B8" s="4" t="inlineStr">
        <is>
          <t>The share consideration
represents 5,260,516 20.28</t>
        </is>
      </c>
    </row>
    <row r="9">
      <c r="A9" s="4" t="inlineStr">
        <is>
          <t>[2]</t>
        </is>
      </c>
      <c r="B9" s="4" t="inlineStr">
        <is>
          <t>The replacement equity-based awards consist of options to purchase 67,830</t>
        </is>
      </c>
    </row>
  </sheetData>
  <mergeCells count="4">
    <mergeCell ref="B1:C1"/>
    <mergeCell ref="A7:C7"/>
    <mergeCell ref="B8:C8"/>
    <mergeCell ref="B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CONSIDERATION TRANSFERRED (Details) (Parenthetical) - $ / shares</t>
        </is>
      </c>
      <c r="B1" s="2" t="inlineStr">
        <is>
          <t>Jan. 02, 2021</t>
        </is>
      </c>
      <c r="C1" s="2" t="inlineStr">
        <is>
          <t>Sep. 30, 2021</t>
        </is>
      </c>
    </row>
    <row r="2">
      <c r="A2" s="3" t="inlineStr">
        <is>
          <t>Business Acquisition [Line Items]</t>
        </is>
      </c>
    </row>
    <row r="3">
      <c r="A3" s="4" t="inlineStr">
        <is>
          <t>Shares issued as partial consideration for acquisition (in shares)</t>
        </is>
      </c>
      <c r="B3" s="5" t="n">
        <v>5260516</v>
      </c>
    </row>
    <row r="4">
      <c r="A4" s="4" t="inlineStr">
        <is>
          <t>Replacement equity-based awards (in shares)</t>
        </is>
      </c>
      <c r="B4" s="5" t="n">
        <v>67830</v>
      </c>
      <c r="C4" s="5" t="n">
        <v>67830</v>
      </c>
    </row>
    <row r="5">
      <c r="A5" s="4" t="inlineStr">
        <is>
          <t>Vincent Group P.L.C. [Member]</t>
        </is>
      </c>
    </row>
    <row r="6">
      <c r="A6" s="3" t="inlineStr">
        <is>
          <t>Business Acquisition [Line Items]</t>
        </is>
      </c>
    </row>
    <row r="7">
      <c r="A7" s="4" t="inlineStr">
        <is>
          <t>Share price of ordinary shares issued (in dollars per share)</t>
        </is>
      </c>
      <c r="B7" s="7" t="n">
        <v>20.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FAIR VALUES OF ASSETS ACQUIRED AND LIABILITIES ASSUMED (Details) - USD ($) $ in Thousands</t>
        </is>
      </c>
      <c r="B1" s="2" t="inlineStr">
        <is>
          <t>Sep. 30, 2021</t>
        </is>
      </c>
      <c r="C1" s="2" t="inlineStr">
        <is>
          <t>Jan. 02, 2021</t>
        </is>
      </c>
      <c r="D1" s="2" t="inlineStr">
        <is>
          <t>Dec. 31, 2020</t>
        </is>
      </c>
    </row>
    <row r="2">
      <c r="A2" s="3" t="inlineStr">
        <is>
          <t>Business Acquisition [Line Items]</t>
        </is>
      </c>
    </row>
    <row r="3">
      <c r="A3" s="4" t="inlineStr">
        <is>
          <t>Goodwill</t>
        </is>
      </c>
      <c r="B3" s="6" t="n">
        <v>149015</v>
      </c>
      <c r="C3" s="6" t="n">
        <v>159685</v>
      </c>
      <c r="D3" s="4" t="inlineStr">
        <is>
          <t xml:space="preserve"> </t>
        </is>
      </c>
    </row>
    <row r="4">
      <c r="A4" s="4" t="inlineStr">
        <is>
          <t>Vincent Group P.L.C. [Member]</t>
        </is>
      </c>
    </row>
    <row r="5">
      <c r="A5" s="3" t="inlineStr">
        <is>
          <t>Business Acquisition [Line Items]</t>
        </is>
      </c>
    </row>
    <row r="6">
      <c r="A6" s="4" t="inlineStr">
        <is>
          <t>Cash</t>
        </is>
      </c>
      <c r="C6" s="5" t="n">
        <v>18714</v>
      </c>
    </row>
    <row r="7">
      <c r="A7" s="4" t="inlineStr">
        <is>
          <t>Prepaid expenses and other current assets</t>
        </is>
      </c>
      <c r="C7" s="5" t="n">
        <v>1512</v>
      </c>
    </row>
    <row r="8">
      <c r="A8" s="4" t="inlineStr">
        <is>
          <t>Property and equipment</t>
        </is>
      </c>
      <c r="C8" s="5" t="n">
        <v>343</v>
      </c>
    </row>
    <row r="9">
      <c r="A9" s="4" t="inlineStr">
        <is>
          <t>Operating lease right-of-use assets</t>
        </is>
      </c>
      <c r="C9" s="5" t="n">
        <v>416</v>
      </c>
    </row>
    <row r="10">
      <c r="A10" s="4" t="inlineStr">
        <is>
          <t>Intangible assets</t>
        </is>
      </c>
      <c r="C10" s="5" t="n">
        <v>50570</v>
      </c>
    </row>
    <row r="11">
      <c r="A11" s="4" t="inlineStr">
        <is>
          <t>Other assets</t>
        </is>
      </c>
      <c r="C11" s="5" t="n">
        <v>73</v>
      </c>
    </row>
    <row r="12">
      <c r="A12" s="4" t="inlineStr">
        <is>
          <t>Accounts payable</t>
        </is>
      </c>
      <c r="C12" s="5" t="n">
        <v>-1182</v>
      </c>
    </row>
    <row r="13">
      <c r="A13" s="4" t="inlineStr">
        <is>
          <t>Liabilities to users</t>
        </is>
      </c>
      <c r="C13" s="5" t="n">
        <v>-5373</v>
      </c>
    </row>
    <row r="14">
      <c r="A14" s="4" t="inlineStr">
        <is>
          <t>Other current liabilities</t>
        </is>
      </c>
      <c r="C14" s="5" t="n">
        <v>-1797</v>
      </c>
    </row>
    <row r="15">
      <c r="A15" s="4" t="inlineStr">
        <is>
          <t>Operating lease liabilities</t>
        </is>
      </c>
      <c r="C15" s="5" t="n">
        <v>-167</v>
      </c>
    </row>
    <row r="16">
      <c r="A16" s="4" t="inlineStr">
        <is>
          <t>Deferred income taxes</t>
        </is>
      </c>
      <c r="C16" s="5" t="n">
        <v>-2373</v>
      </c>
    </row>
    <row r="17">
      <c r="A17" s="4" t="inlineStr">
        <is>
          <t>Noncurrent operating lease liabilities</t>
        </is>
      </c>
      <c r="C17" s="5" t="n">
        <v>-231</v>
      </c>
    </row>
    <row r="18">
      <c r="A18" s="4" t="inlineStr">
        <is>
          <t>Total identifiable net assets</t>
        </is>
      </c>
      <c r="C18" s="5" t="n">
        <v>60505</v>
      </c>
    </row>
    <row r="19">
      <c r="A19" s="4" t="inlineStr">
        <is>
          <t>Goodwill</t>
        </is>
      </c>
      <c r="B19" s="6" t="n">
        <v>157643</v>
      </c>
      <c r="C19" s="5" t="n">
        <v>157643</v>
      </c>
    </row>
    <row r="20">
      <c r="A20" s="4" t="inlineStr">
        <is>
          <t>Total identifiable assets acquired and liabilities assumed including goodwill, net</t>
        </is>
      </c>
      <c r="C20" s="6" t="n">
        <v>2181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INTANGIBLE ASSETS ACQUIRED (Details) - USD ($) $ in Thousands</t>
        </is>
      </c>
      <c r="B1" s="2" t="inlineStr">
        <is>
          <t>Jan. 02, 2021</t>
        </is>
      </c>
      <c r="C1" s="2" t="inlineStr">
        <is>
          <t>Sep. 30, 2021</t>
        </is>
      </c>
      <c r="D1" s="2" t="inlineStr">
        <is>
          <t>Dec. 31, 2020</t>
        </is>
      </c>
    </row>
    <row r="2">
      <c r="A2" s="4" t="inlineStr">
        <is>
          <t>Vincent Group P.L.C. [Member]</t>
        </is>
      </c>
    </row>
    <row r="3">
      <c r="A3" s="3" t="inlineStr">
        <is>
          <t>Acquired Finite-Lived Intangible Assets [Line Items]</t>
        </is>
      </c>
    </row>
    <row r="4">
      <c r="A4" s="4" t="inlineStr">
        <is>
          <t>Fair Value</t>
        </is>
      </c>
      <c r="B4" s="6" t="n">
        <v>50570</v>
      </c>
    </row>
    <row r="5">
      <c r="A5" s="4" t="inlineStr">
        <is>
          <t>Developed Technology [Member]</t>
        </is>
      </c>
    </row>
    <row r="6">
      <c r="A6" s="3" t="inlineStr">
        <is>
          <t>Acquired Finite-Lived Intangible Assets [Line Items]</t>
        </is>
      </c>
    </row>
    <row r="7">
      <c r="A7" s="4" t="inlineStr">
        <is>
          <t>Estimated useful life (in years)</t>
        </is>
      </c>
      <c r="B7" s="4" t="inlineStr">
        <is>
          <t>3 years</t>
        </is>
      </c>
    </row>
    <row r="8">
      <c r="A8" s="4" t="inlineStr">
        <is>
          <t>Fair Value</t>
        </is>
      </c>
      <c r="B8" s="6" t="n">
        <v>29600</v>
      </c>
    </row>
    <row r="9">
      <c r="A9" s="4" t="inlineStr">
        <is>
          <t>In-Process Technology [Member]</t>
        </is>
      </c>
    </row>
    <row r="10">
      <c r="A10" s="3" t="inlineStr">
        <is>
          <t>Acquired Finite-Lived Intangible Assets [Line Items]</t>
        </is>
      </c>
    </row>
    <row r="11">
      <c r="A11" s="4" t="inlineStr">
        <is>
          <t>Fair Value</t>
        </is>
      </c>
      <c r="B11" s="6" t="n">
        <v>8800</v>
      </c>
    </row>
    <row r="12">
      <c r="A12" s="4" t="inlineStr">
        <is>
          <t>Customer Relationships [Member]</t>
        </is>
      </c>
    </row>
    <row r="13">
      <c r="A13" s="3" t="inlineStr">
        <is>
          <t>Acquired Finite-Lived Intangible Assets [Line Items]</t>
        </is>
      </c>
    </row>
    <row r="14">
      <c r="A14" s="4" t="inlineStr">
        <is>
          <t>Estimated useful life (in years)</t>
        </is>
      </c>
      <c r="B14" s="4" t="inlineStr">
        <is>
          <t>3 years</t>
        </is>
      </c>
      <c r="C14" s="4" t="inlineStr">
        <is>
          <t>3 years</t>
        </is>
      </c>
    </row>
    <row r="15">
      <c r="A15" s="4" t="inlineStr">
        <is>
          <t>Fair Value</t>
        </is>
      </c>
      <c r="B15" s="6" t="n">
        <v>5900</v>
      </c>
    </row>
    <row r="16">
      <c r="A16" s="4" t="inlineStr">
        <is>
          <t>Trademarks and Trade Names [Member]</t>
        </is>
      </c>
    </row>
    <row r="17">
      <c r="A17" s="3" t="inlineStr">
        <is>
          <t>Acquired Finite-Lived Intangible Assets [Line Items]</t>
        </is>
      </c>
    </row>
    <row r="18">
      <c r="A18" s="4" t="inlineStr">
        <is>
          <t>Estimated useful life (in years)</t>
        </is>
      </c>
      <c r="B18" s="4" t="inlineStr">
        <is>
          <t>10 years</t>
        </is>
      </c>
      <c r="C18" s="4" t="inlineStr">
        <is>
          <t>10 years</t>
        </is>
      </c>
      <c r="D18" s="4" t="inlineStr">
        <is>
          <t>3 years</t>
        </is>
      </c>
    </row>
    <row r="19">
      <c r="A19" s="4" t="inlineStr">
        <is>
          <t>Fair Value</t>
        </is>
      </c>
      <c r="B19" s="6" t="n">
        <v>5800</v>
      </c>
    </row>
    <row r="20">
      <c r="A20" s="4" t="inlineStr">
        <is>
          <t>Gaming Licenses [Member]</t>
        </is>
      </c>
    </row>
    <row r="21">
      <c r="A21" s="3" t="inlineStr">
        <is>
          <t>Acquired Finite-Lived Intangible Assets [Line Items]</t>
        </is>
      </c>
    </row>
    <row r="22">
      <c r="A22" s="4" t="inlineStr">
        <is>
          <t>Fair Value</t>
        </is>
      </c>
      <c r="B22" s="6" t="n">
        <v>4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 FORMA OPERATING RESULTS (Details) - Vincent Group P.L.C. [Member] - USD ($) $ / shares in Units, $ in Thousands</t>
        </is>
      </c>
      <c r="B1" s="2" t="inlineStr">
        <is>
          <t>3 Months Ended</t>
        </is>
      </c>
      <c r="C1" s="2" t="inlineStr">
        <is>
          <t>9 Months Ended</t>
        </is>
      </c>
    </row>
    <row r="2">
      <c r="B2" s="2" t="inlineStr">
        <is>
          <t>Sep. 30, 2021</t>
        </is>
      </c>
      <c r="C2" s="2" t="inlineStr">
        <is>
          <t>Sep. 30, 2021</t>
        </is>
      </c>
    </row>
    <row r="3">
      <c r="A3" s="3" t="inlineStr">
        <is>
          <t>Business Acquisition [Line Items]</t>
        </is>
      </c>
    </row>
    <row r="4">
      <c r="A4" s="4" t="inlineStr">
        <is>
          <t>Revenue</t>
        </is>
      </c>
      <c r="B4" s="6" t="n">
        <v>18437</v>
      </c>
      <c r="C4" s="6" t="n">
        <v>47181</v>
      </c>
    </row>
    <row r="5">
      <c r="A5" s="4" t="inlineStr">
        <is>
          <t>Net loss</t>
        </is>
      </c>
      <c r="B5" s="6" t="n">
        <v>-5072</v>
      </c>
      <c r="C5" s="6" t="n">
        <v>-20393</v>
      </c>
    </row>
    <row r="6">
      <c r="A6" s="4" t="inlineStr">
        <is>
          <t>Loss per share, basic and diluted</t>
        </is>
      </c>
      <c r="B6" s="7" t="n">
        <v>-0.15</v>
      </c>
      <c r="C6" s="7" t="n">
        <v>-0.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VINCENT GROUP P.L.C. (Details Narrative) - USD ($) $ in Thousands</t>
        </is>
      </c>
      <c r="B1" s="2" t="inlineStr">
        <is>
          <t>Jan. 02, 2021</t>
        </is>
      </c>
      <c r="C1" s="2" t="inlineStr">
        <is>
          <t>Sep. 30, 2021</t>
        </is>
      </c>
      <c r="D1" s="2" t="inlineStr">
        <is>
          <t>Sep. 30, 2021</t>
        </is>
      </c>
      <c r="E1" s="2" t="inlineStr">
        <is>
          <t>Dec. 31, 2020</t>
        </is>
      </c>
    </row>
    <row r="2">
      <c r="A2" s="3" t="inlineStr">
        <is>
          <t>Business Acquisition [Line Items]</t>
        </is>
      </c>
    </row>
    <row r="3">
      <c r="A3" s="4" t="inlineStr">
        <is>
          <t>Goodwill, Purchase Accounting Adjustments</t>
        </is>
      </c>
      <c r="C3" s="6" t="n">
        <v>50</v>
      </c>
    </row>
    <row r="4">
      <c r="A4" s="4" t="inlineStr">
        <is>
          <t>Amortization</t>
        </is>
      </c>
      <c r="C4" s="5" t="n">
        <v>447</v>
      </c>
    </row>
    <row r="5">
      <c r="A5" s="4" t="inlineStr">
        <is>
          <t>Goodwill</t>
        </is>
      </c>
      <c r="B5" s="6" t="n">
        <v>159685</v>
      </c>
      <c r="C5" s="5" t="n">
        <v>149015</v>
      </c>
      <c r="D5" s="6" t="n">
        <v>149015</v>
      </c>
      <c r="E5" s="4" t="inlineStr">
        <is>
          <t xml:space="preserve"> </t>
        </is>
      </c>
    </row>
    <row r="6">
      <c r="A6" s="4" t="inlineStr">
        <is>
          <t>Vincent Group P.L.C. [Member]</t>
        </is>
      </c>
    </row>
    <row r="7">
      <c r="A7" s="3" t="inlineStr">
        <is>
          <t>Business Acquisition [Line Items]</t>
        </is>
      </c>
    </row>
    <row r="8">
      <c r="A8" s="4" t="inlineStr">
        <is>
          <t>Business acquisition, purchse price</t>
        </is>
      </c>
      <c r="B8" s="5" t="n">
        <v>218148</v>
      </c>
    </row>
    <row r="9">
      <c r="A9" s="4" t="inlineStr">
        <is>
          <t>Goodwill, Purchase Accounting Adjustments</t>
        </is>
      </c>
      <c r="C9" s="5" t="n">
        <v>2092</v>
      </c>
    </row>
    <row r="10">
      <c r="A10" s="4" t="inlineStr">
        <is>
          <t>Finite-Lived Intangible Assets, Purchase Accounting Adjustments</t>
        </is>
      </c>
      <c r="C10" s="5" t="n">
        <v>2200</v>
      </c>
    </row>
    <row r="11">
      <c r="A11" s="4" t="inlineStr">
        <is>
          <t>Increase (Decrease) in Income Taxes</t>
        </is>
      </c>
      <c r="C11" s="5" t="n">
        <v>108</v>
      </c>
    </row>
    <row r="12">
      <c r="A12" s="4" t="inlineStr">
        <is>
          <t>Business Combination, Recognized Identifiable Assets Acquired and Liabilities Assumed, Deferred Tax Liabilities</t>
        </is>
      </c>
      <c r="B12" s="5" t="n">
        <v>2373</v>
      </c>
    </row>
    <row r="13">
      <c r="A13" s="4" t="inlineStr">
        <is>
          <t>Goodwill</t>
        </is>
      </c>
      <c r="B13" s="5" t="n">
        <v>157643</v>
      </c>
      <c r="C13" s="5" t="n">
        <v>157643</v>
      </c>
      <c r="D13" s="5" t="n">
        <v>157643</v>
      </c>
    </row>
    <row r="14">
      <c r="A14" s="4" t="inlineStr">
        <is>
          <t>Acquisition related costs</t>
        </is>
      </c>
      <c r="B14" s="6" t="n">
        <v>1309</v>
      </c>
      <c r="D14" s="6" t="n">
        <v>290</v>
      </c>
    </row>
    <row r="15">
      <c r="A15" s="4" t="inlineStr">
        <is>
          <t>Vincent Group P.L.C. [Member] | Developed Technology [Member]</t>
        </is>
      </c>
    </row>
    <row r="16">
      <c r="A16" s="3" t="inlineStr">
        <is>
          <t>Business Acquisition [Line Items]</t>
        </is>
      </c>
    </row>
    <row r="17">
      <c r="A17" s="4" t="inlineStr">
        <is>
          <t>Finite-Lived Intangible Assets, Purchase Accounting Adjustments</t>
        </is>
      </c>
      <c r="C17" s="5" t="n">
        <v>1500</v>
      </c>
    </row>
    <row r="18">
      <c r="A18" s="4" t="inlineStr">
        <is>
          <t>Vincent Group P.L.C. [Member] | In-Process Technology [Member]</t>
        </is>
      </c>
    </row>
    <row r="19">
      <c r="A19" s="3" t="inlineStr">
        <is>
          <t>Business Acquisition [Line Items]</t>
        </is>
      </c>
    </row>
    <row r="20">
      <c r="A20" s="4" t="inlineStr">
        <is>
          <t>Finite-Lived Intangible Assets, Purchase Accounting Adjustments</t>
        </is>
      </c>
      <c r="C20" s="5" t="n">
        <v>400</v>
      </c>
    </row>
    <row r="21">
      <c r="A21" s="4" t="inlineStr">
        <is>
          <t>Vincent Group P.L.C. [Member] | Customer Relationships [Member]</t>
        </is>
      </c>
    </row>
    <row r="22">
      <c r="A22" s="3" t="inlineStr">
        <is>
          <t>Business Acquisition [Line Items]</t>
        </is>
      </c>
    </row>
    <row r="23">
      <c r="A23" s="4" t="inlineStr">
        <is>
          <t>Finite-Lived Intangible Assets, Purchase Accounting Adjustments</t>
        </is>
      </c>
      <c r="C23" s="6" t="n">
        <v>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loss</t>
        </is>
      </c>
      <c r="B4" s="6" t="n">
        <v>-8678</v>
      </c>
      <c r="C4" s="6" t="n">
        <v>-2913</v>
      </c>
      <c r="D4" s="6" t="n">
        <v>-18047</v>
      </c>
      <c r="E4" s="6" t="n">
        <v>-11888</v>
      </c>
    </row>
    <row r="5">
      <c r="A5" s="3" t="inlineStr">
        <is>
          <t>Other comprehensive income (loss), net of tax</t>
        </is>
      </c>
    </row>
    <row r="6">
      <c r="A6" s="4" t="inlineStr">
        <is>
          <t>Foreign currency translation adjustments</t>
        </is>
      </c>
      <c r="B6" s="5" t="n">
        <v>-4904</v>
      </c>
      <c r="C6" s="5" t="n">
        <v>551</v>
      </c>
      <c r="D6" s="5" t="n">
        <v>-11939</v>
      </c>
      <c r="E6" s="5" t="n">
        <v>-728</v>
      </c>
    </row>
    <row r="7">
      <c r="A7" s="4" t="inlineStr">
        <is>
          <t>Comprehensive loss</t>
        </is>
      </c>
      <c r="B7" s="6" t="n">
        <v>-13582</v>
      </c>
      <c r="C7" s="6" t="n">
        <v>-2362</v>
      </c>
      <c r="D7" s="6" t="n">
        <v>-29986</v>
      </c>
      <c r="E7" s="6" t="n">
        <v>-126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PITALIZED COMPUTER SOFTWARE COSTS, NET (Details) - USD ($) $ in Thousands</t>
        </is>
      </c>
      <c r="B1" s="2" t="inlineStr">
        <is>
          <t>Sep. 30, 2021</t>
        </is>
      </c>
      <c r="C1" s="2" t="inlineStr">
        <is>
          <t>Dec. 31, 2020</t>
        </is>
      </c>
    </row>
    <row r="2">
      <c r="A2" s="3" t="inlineStr">
        <is>
          <t>Research and Development [Abstract]</t>
        </is>
      </c>
    </row>
    <row r="3">
      <c r="A3" s="4" t="inlineStr">
        <is>
          <t>Capitalized software development costs</t>
        </is>
      </c>
      <c r="B3" s="6" t="n">
        <v>26762</v>
      </c>
      <c r="C3" s="6" t="n">
        <v>26507</v>
      </c>
    </row>
    <row r="4">
      <c r="A4" s="4" t="inlineStr">
        <is>
          <t>Development in progress</t>
        </is>
      </c>
      <c r="B4" s="5" t="n">
        <v>5225</v>
      </c>
      <c r="C4" s="5" t="n">
        <v>2641</v>
      </c>
    </row>
    <row r="5">
      <c r="A5" s="4" t="inlineStr">
        <is>
          <t>Total capitalized software development costs</t>
        </is>
      </c>
      <c r="B5" s="5" t="n">
        <v>31987</v>
      </c>
      <c r="C5" s="5" t="n">
        <v>29148</v>
      </c>
    </row>
    <row r="6">
      <c r="A6" s="4" t="inlineStr">
        <is>
          <t>Less: accumulated amortization</t>
        </is>
      </c>
      <c r="B6" s="5" t="n">
        <v>-19655</v>
      </c>
      <c r="C6" s="5" t="n">
        <v>-22500</v>
      </c>
    </row>
    <row r="7">
      <c r="A7" s="4" t="inlineStr">
        <is>
          <t>Total</t>
        </is>
      </c>
      <c r="B7" s="6" t="n">
        <v>12332</v>
      </c>
      <c r="C7" s="6" t="n">
        <v>66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DEVELOPMENT COSTS, NET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earch and Development [Abstract]</t>
        </is>
      </c>
    </row>
    <row r="4">
      <c r="A4" s="4" t="inlineStr">
        <is>
          <t>Amortization expense</t>
        </is>
      </c>
      <c r="B4" s="6" t="n">
        <v>908</v>
      </c>
      <c r="C4" s="6" t="n">
        <v>667</v>
      </c>
      <c r="D4" s="6" t="n">
        <v>2569</v>
      </c>
      <c r="E4" s="6" t="n">
        <v>203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8" customWidth="1" min="1" max="1"/>
    <col width="80" customWidth="1" min="2" max="2"/>
    <col width="13" customWidth="1" min="3" max="3"/>
  </cols>
  <sheetData>
    <row r="1">
      <c r="A1" s="1" t="inlineStr">
        <is>
          <t>SCHEDULE OF GOODWILL (Details) $ in Thousands</t>
        </is>
      </c>
      <c r="B1" s="2" t="inlineStr">
        <is>
          <t>9 Months Ended</t>
        </is>
      </c>
    </row>
    <row r="2">
      <c r="B2" s="2" t="inlineStr">
        <is>
          <t>Sep. 30, 2021USD ($)</t>
        </is>
      </c>
    </row>
    <row r="3">
      <c r="A3" s="3" t="inlineStr">
        <is>
          <t>Indefinite-lived Intangible Assets [Line Items]</t>
        </is>
      </c>
    </row>
    <row r="4">
      <c r="A4" s="4" t="inlineStr">
        <is>
          <t>Goodwill, beginning balance</t>
        </is>
      </c>
      <c r="B4" s="4" t="inlineStr">
        <is>
          <t xml:space="preserve"> </t>
        </is>
      </c>
    </row>
    <row r="5">
      <c r="A5" s="4" t="inlineStr">
        <is>
          <t>Goodwill acquired in Coolbet acquisition</t>
        </is>
      </c>
      <c r="B5" s="5" t="n">
        <v>159685</v>
      </c>
    </row>
    <row r="6">
      <c r="A6" s="4" t="inlineStr">
        <is>
          <t>Reallocation of goodwill</t>
        </is>
      </c>
      <c r="B6" s="4" t="inlineStr">
        <is>
          <t xml:space="preserve"> </t>
        </is>
      </c>
      <c r="C6" s="4" t="inlineStr">
        <is>
          <t>[1]</t>
        </is>
      </c>
    </row>
    <row r="7">
      <c r="A7" s="4" t="inlineStr">
        <is>
          <t>Measurement period adjustments</t>
        </is>
      </c>
      <c r="B7" s="5" t="n">
        <v>-2042</v>
      </c>
    </row>
    <row r="8">
      <c r="A8" s="4" t="inlineStr">
        <is>
          <t>Effect of foreign currency translation</t>
        </is>
      </c>
      <c r="B8" s="5" t="n">
        <v>-8628</v>
      </c>
    </row>
    <row r="9">
      <c r="A9" s="4" t="inlineStr">
        <is>
          <t>Goodwill, ending balance</t>
        </is>
      </c>
      <c r="B9" s="5" t="n">
        <v>149015</v>
      </c>
    </row>
    <row r="10">
      <c r="A10" s="4" t="inlineStr">
        <is>
          <t>Business to Business (B2B) [Member]</t>
        </is>
      </c>
    </row>
    <row r="11">
      <c r="A11" s="3" t="inlineStr">
        <is>
          <t>Indefinite-lived Intangible Assets [Line Items]</t>
        </is>
      </c>
    </row>
    <row r="12">
      <c r="A12" s="4" t="inlineStr">
        <is>
          <t>Goodwill, beginning balance</t>
        </is>
      </c>
      <c r="B12" s="4" t="inlineStr">
        <is>
          <t xml:space="preserve"> </t>
        </is>
      </c>
    </row>
    <row r="13">
      <c r="A13" s="4" t="inlineStr">
        <is>
          <t>Goodwill acquired in Coolbet acquisition</t>
        </is>
      </c>
      <c r="B13" s="5" t="n">
        <v>67547</v>
      </c>
    </row>
    <row r="14">
      <c r="A14" s="4" t="inlineStr">
        <is>
          <t>Reallocation of goodwill</t>
        </is>
      </c>
      <c r="B14" s="5" t="n">
        <v>10859</v>
      </c>
      <c r="C14" s="4" t="inlineStr">
        <is>
          <t>[1]</t>
        </is>
      </c>
    </row>
    <row r="15">
      <c r="A15" s="4" t="inlineStr">
        <is>
          <t>Measurement period adjustments</t>
        </is>
      </c>
      <c r="B15" s="5" t="n">
        <v>-1003</v>
      </c>
    </row>
    <row r="16">
      <c r="A16" s="4" t="inlineStr">
        <is>
          <t>Effect of foreign currency translation</t>
        </is>
      </c>
      <c r="B16" s="5" t="n">
        <v>-3894</v>
      </c>
    </row>
    <row r="17">
      <c r="A17" s="4" t="inlineStr">
        <is>
          <t>Goodwill, ending balance</t>
        </is>
      </c>
      <c r="B17" s="5" t="n">
        <v>73509</v>
      </c>
    </row>
    <row r="18">
      <c r="A18" s="4" t="inlineStr">
        <is>
          <t>Business To Consumer Segment (B2C) [Member]</t>
        </is>
      </c>
    </row>
    <row r="19">
      <c r="A19" s="3" t="inlineStr">
        <is>
          <t>Indefinite-lived Intangible Assets [Line Items]</t>
        </is>
      </c>
    </row>
    <row r="20">
      <c r="A20" s="4" t="inlineStr">
        <is>
          <t>Goodwill, beginning balance</t>
        </is>
      </c>
      <c r="B20" s="4" t="inlineStr">
        <is>
          <t xml:space="preserve"> </t>
        </is>
      </c>
    </row>
    <row r="21">
      <c r="A21" s="4" t="inlineStr">
        <is>
          <t>Goodwill acquired in Coolbet acquisition</t>
        </is>
      </c>
      <c r="B21" s="5" t="n">
        <v>92138</v>
      </c>
    </row>
    <row r="22">
      <c r="A22" s="4" t="inlineStr">
        <is>
          <t>Reallocation of goodwill</t>
        </is>
      </c>
      <c r="B22" s="5" t="n">
        <v>-10859</v>
      </c>
      <c r="C22" s="4" t="inlineStr">
        <is>
          <t>[1]</t>
        </is>
      </c>
    </row>
    <row r="23">
      <c r="A23" s="4" t="inlineStr">
        <is>
          <t>Measurement period adjustments</t>
        </is>
      </c>
      <c r="B23" s="5" t="n">
        <v>-1039</v>
      </c>
    </row>
    <row r="24">
      <c r="A24" s="4" t="inlineStr">
        <is>
          <t>Effect of foreign currency translation</t>
        </is>
      </c>
      <c r="B24" s="5" t="n">
        <v>-4734</v>
      </c>
    </row>
    <row r="25">
      <c r="A25" s="4" t="inlineStr">
        <is>
          <t>Goodwill, ending balance</t>
        </is>
      </c>
      <c r="B25" s="6" t="n">
        <v>75506</v>
      </c>
    </row>
    <row r="26"/>
    <row r="27">
      <c r="A27" s="4" t="inlineStr">
        <is>
          <t>[1]</t>
        </is>
      </c>
      <c r="B27" s="4" t="inlineStr">
        <is>
          <t>During the third quarter of 2021, the preliminary allocation of goodwill was refined to allocate the goodwill between the segments
based on each reporting unit’s estimated relative enterprise value, and their respective acquired assets and assumed liabilities.
The acquired assets include intangible assets that are expected to be used within the Company’s B2C and B2B segments.</t>
        </is>
      </c>
    </row>
  </sheetData>
  <mergeCells count="5">
    <mergeCell ref="A1:A2"/>
    <mergeCell ref="B1:C1"/>
    <mergeCell ref="B2:C2"/>
    <mergeCell ref="A26:C26"/>
    <mergeCell ref="B27:C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4" customWidth="1" min="2" max="2"/>
    <col width="24" customWidth="1" min="3" max="3"/>
    <col width="25" customWidth="1" min="4" max="4"/>
  </cols>
  <sheetData>
    <row r="1">
      <c r="A1" s="1" t="inlineStr">
        <is>
          <t>SCHEDULE OF FINITE-LIVED INTANGIBLE ASSETS (Details) - USD ($) $ in Thousands</t>
        </is>
      </c>
      <c r="B1" s="2" t="inlineStr">
        <is>
          <t>Jan. 02, 2021</t>
        </is>
      </c>
      <c r="C1" s="2" t="inlineStr">
        <is>
          <t>Sep. 30, 2021</t>
        </is>
      </c>
      <c r="D1" s="2" t="inlineStr">
        <is>
          <t>Dec. 31, 2020</t>
        </is>
      </c>
    </row>
    <row r="2">
      <c r="A2" s="3" t="inlineStr">
        <is>
          <t>Finite-Lived Intangible Assets [Line Items]</t>
        </is>
      </c>
    </row>
    <row r="3">
      <c r="A3" s="4" t="inlineStr">
        <is>
          <t>Gross Carrying Amount</t>
        </is>
      </c>
      <c r="C3" s="6" t="n">
        <v>49796</v>
      </c>
      <c r="D3" s="6" t="n">
        <v>1709</v>
      </c>
    </row>
    <row r="4">
      <c r="A4" s="4" t="inlineStr">
        <is>
          <t>Accumulated Amortization</t>
        </is>
      </c>
      <c r="C4" s="5" t="n">
        <v>-10275</v>
      </c>
      <c r="D4" s="5" t="n">
        <v>-1241</v>
      </c>
    </row>
    <row r="5">
      <c r="A5" s="4" t="inlineStr">
        <is>
          <t>Net Carrying Amount</t>
        </is>
      </c>
      <c r="C5" s="5" t="n">
        <v>39521</v>
      </c>
      <c r="D5" s="6" t="n">
        <v>468</v>
      </c>
    </row>
    <row r="6">
      <c r="A6" s="4" t="inlineStr">
        <is>
          <t>In-Process Technology [Member]</t>
        </is>
      </c>
    </row>
    <row r="7">
      <c r="A7" s="3" t="inlineStr">
        <is>
          <t>Finite-Lived Intangible Assets [Line Items]</t>
        </is>
      </c>
    </row>
    <row r="8">
      <c r="A8" s="4" t="inlineStr">
        <is>
          <t>Gross Carrying Amount</t>
        </is>
      </c>
      <c r="C8" s="5" t="n">
        <v>8336</v>
      </c>
    </row>
    <row r="9">
      <c r="A9" s="4" t="inlineStr">
        <is>
          <t>Accumulated Amortization</t>
        </is>
      </c>
      <c r="C9" s="4" t="inlineStr">
        <is>
          <t xml:space="preserve"> </t>
        </is>
      </c>
    </row>
    <row r="10">
      <c r="A10" s="4" t="inlineStr">
        <is>
          <t>Net Carrying Amount</t>
        </is>
      </c>
      <c r="C10" s="6" t="n">
        <v>8336</v>
      </c>
    </row>
    <row r="11">
      <c r="A11" s="4" t="inlineStr">
        <is>
          <t>Developed Technology Rights [Member]</t>
        </is>
      </c>
    </row>
    <row r="12">
      <c r="A12" s="3" t="inlineStr">
        <is>
          <t>Finite-Lived Intangible Assets [Line Items]</t>
        </is>
      </c>
    </row>
    <row r="13">
      <c r="A13" s="4" t="inlineStr">
        <is>
          <t>Weighted Average Amortization Period</t>
        </is>
      </c>
      <c r="C13" s="4" t="inlineStr">
        <is>
          <t>3 years</t>
        </is>
      </c>
    </row>
    <row r="14">
      <c r="A14" s="4" t="inlineStr">
        <is>
          <t>Gross Carrying Amount</t>
        </is>
      </c>
      <c r="C14" s="6" t="n">
        <v>28038</v>
      </c>
    </row>
    <row r="15">
      <c r="A15" s="4" t="inlineStr">
        <is>
          <t>Accumulated Amortization</t>
        </is>
      </c>
      <c r="C15" s="5" t="n">
        <v>-7010</v>
      </c>
    </row>
    <row r="16">
      <c r="A16" s="4" t="inlineStr">
        <is>
          <t>Net Carrying Amount</t>
        </is>
      </c>
      <c r="C16" s="6" t="n">
        <v>21028</v>
      </c>
    </row>
    <row r="17">
      <c r="A17" s="4" t="inlineStr">
        <is>
          <t>Customer Relationships [Member]</t>
        </is>
      </c>
    </row>
    <row r="18">
      <c r="A18" s="3" t="inlineStr">
        <is>
          <t>Finite-Lived Intangible Assets [Line Items]</t>
        </is>
      </c>
    </row>
    <row r="19">
      <c r="A19" s="4" t="inlineStr">
        <is>
          <t>Weighted Average Amortization Period</t>
        </is>
      </c>
      <c r="B19" s="4" t="inlineStr">
        <is>
          <t>3 years</t>
        </is>
      </c>
      <c r="C19" s="4" t="inlineStr">
        <is>
          <t>3 years</t>
        </is>
      </c>
    </row>
    <row r="20">
      <c r="A20" s="4" t="inlineStr">
        <is>
          <t>Gross Carrying Amount</t>
        </is>
      </c>
      <c r="C20" s="6" t="n">
        <v>5589</v>
      </c>
    </row>
    <row r="21">
      <c r="A21" s="4" t="inlineStr">
        <is>
          <t>Accumulated Amortization</t>
        </is>
      </c>
      <c r="C21" s="5" t="n">
        <v>-1397</v>
      </c>
    </row>
    <row r="22">
      <c r="A22" s="4" t="inlineStr">
        <is>
          <t>Net Carrying Amount</t>
        </is>
      </c>
      <c r="C22" s="6" t="n">
        <v>4192</v>
      </c>
    </row>
    <row r="23">
      <c r="A23" s="4" t="inlineStr">
        <is>
          <t>Trademarks and Trade Names [Member]</t>
        </is>
      </c>
    </row>
    <row r="24">
      <c r="A24" s="3" t="inlineStr">
        <is>
          <t>Finite-Lived Intangible Assets [Line Items]</t>
        </is>
      </c>
    </row>
    <row r="25">
      <c r="A25" s="4" t="inlineStr">
        <is>
          <t>Weighted Average Amortization Period</t>
        </is>
      </c>
      <c r="B25" s="4" t="inlineStr">
        <is>
          <t>10 years</t>
        </is>
      </c>
      <c r="C25" s="4" t="inlineStr">
        <is>
          <t>10 years</t>
        </is>
      </c>
      <c r="D25" s="4" t="inlineStr">
        <is>
          <t>3 years</t>
        </is>
      </c>
    </row>
    <row r="26">
      <c r="A26" s="4" t="inlineStr">
        <is>
          <t>Gross Carrying Amount</t>
        </is>
      </c>
      <c r="C26" s="6" t="n">
        <v>5828</v>
      </c>
      <c r="D26" s="6" t="n">
        <v>343</v>
      </c>
    </row>
    <row r="27">
      <c r="A27" s="4" t="inlineStr">
        <is>
          <t>Accumulated Amortization</t>
        </is>
      </c>
      <c r="C27" s="5" t="n">
        <v>-751</v>
      </c>
      <c r="D27" s="5" t="n">
        <v>-343</v>
      </c>
    </row>
    <row r="28">
      <c r="A28" s="4" t="inlineStr">
        <is>
          <t>Net Carrying Amount</t>
        </is>
      </c>
      <c r="C28" s="6" t="n">
        <v>5077</v>
      </c>
      <c r="D28" s="4" t="inlineStr">
        <is>
          <t xml:space="preserve"> </t>
        </is>
      </c>
    </row>
    <row r="29">
      <c r="A29" s="4" t="inlineStr">
        <is>
          <t>License [Member]</t>
        </is>
      </c>
    </row>
    <row r="30">
      <c r="A30" s="3" t="inlineStr">
        <is>
          <t>Finite-Lived Intangible Assets [Line Items]</t>
        </is>
      </c>
    </row>
    <row r="31">
      <c r="A31" s="4" t="inlineStr">
        <is>
          <t>Weighted Average Amortization Period</t>
        </is>
      </c>
      <c r="C31" s="4" t="inlineStr">
        <is>
          <t>6 years 7 months 6 days</t>
        </is>
      </c>
      <c r="D31" s="4" t="inlineStr">
        <is>
          <t>5 years 3 months 18 days</t>
        </is>
      </c>
    </row>
    <row r="32">
      <c r="A32" s="4" t="inlineStr">
        <is>
          <t>Gross Carrying Amount</t>
        </is>
      </c>
      <c r="C32" s="6" t="n">
        <v>2005</v>
      </c>
      <c r="D32" s="6" t="n">
        <v>1366</v>
      </c>
    </row>
    <row r="33">
      <c r="A33" s="4" t="inlineStr">
        <is>
          <t>Accumulated Amortization</t>
        </is>
      </c>
      <c r="C33" s="5" t="n">
        <v>-1117</v>
      </c>
      <c r="D33" s="5" t="n">
        <v>-898</v>
      </c>
    </row>
    <row r="34">
      <c r="A34" s="4" t="inlineStr">
        <is>
          <t>Net Carrying Amount</t>
        </is>
      </c>
      <c r="C34" s="6" t="n">
        <v>888</v>
      </c>
      <c r="D34" s="6" t="n">
        <v>4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 related to capitalized development costs</t>
        </is>
      </c>
      <c r="B4" s="6" t="n">
        <v>3356</v>
      </c>
      <c r="C4" s="6" t="n">
        <v>29</v>
      </c>
      <c r="D4" s="6" t="n">
        <v>9319</v>
      </c>
      <c r="E4" s="6" t="n">
        <v>97</v>
      </c>
    </row>
    <row r="5">
      <c r="A5" s="4" t="inlineStr">
        <is>
          <t>Estimated amortization expense, remainder of fiscal year</t>
        </is>
      </c>
      <c r="B5" s="5" t="n">
        <v>3007</v>
      </c>
      <c r="D5" s="5" t="n">
        <v>3007</v>
      </c>
    </row>
    <row r="6">
      <c r="A6" s="4" t="inlineStr">
        <is>
          <t>Estimated amortization expense, 2022</t>
        </is>
      </c>
      <c r="B6" s="5" t="n">
        <v>12019</v>
      </c>
      <c r="D6" s="5" t="n">
        <v>12019</v>
      </c>
    </row>
    <row r="7">
      <c r="A7" s="4" t="inlineStr">
        <is>
          <t>Estimated amortization expense, 2023</t>
        </is>
      </c>
      <c r="B7" s="5" t="n">
        <v>12000</v>
      </c>
      <c r="D7" s="5" t="n">
        <v>12000</v>
      </c>
    </row>
    <row r="8">
      <c r="A8" s="4" t="inlineStr">
        <is>
          <t>Estimated amortization expense, 2024</t>
        </is>
      </c>
      <c r="B8" s="5" t="n">
        <v>644</v>
      </c>
      <c r="D8" s="5" t="n">
        <v>644</v>
      </c>
    </row>
    <row r="9">
      <c r="A9" s="4" t="inlineStr">
        <is>
          <t>Estimated amortization expense, 2025</t>
        </is>
      </c>
      <c r="B9" s="6" t="n">
        <v>631</v>
      </c>
      <c r="D9" s="6" t="n">
        <v>6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Sep. 30, 2021</t>
        </is>
      </c>
      <c r="C1" s="2" t="inlineStr">
        <is>
          <t>Dec. 31, 2020</t>
        </is>
      </c>
    </row>
    <row r="2">
      <c r="A2" s="3" t="inlineStr">
        <is>
          <t>Payables and Accruals [Abstract]</t>
        </is>
      </c>
    </row>
    <row r="3">
      <c r="A3" s="4" t="inlineStr">
        <is>
          <t>Content licensing fees</t>
        </is>
      </c>
      <c r="B3" s="6" t="n">
        <v>2304</v>
      </c>
      <c r="C3" s="6" t="n">
        <v>1984</v>
      </c>
    </row>
    <row r="4">
      <c r="A4" s="4" t="inlineStr">
        <is>
          <t>Income taxes</t>
        </is>
      </c>
      <c r="B4" s="5" t="n">
        <v>2794</v>
      </c>
      <c r="C4" s="5" t="n">
        <v>17</v>
      </c>
    </row>
    <row r="5">
      <c r="A5" s="4" t="inlineStr">
        <is>
          <t>Sales taxes</t>
        </is>
      </c>
      <c r="B5" s="5" t="n">
        <v>1267</v>
      </c>
      <c r="C5" s="5" t="n">
        <v>756</v>
      </c>
    </row>
    <row r="6">
      <c r="A6" s="4" t="inlineStr">
        <is>
          <t>Other</t>
        </is>
      </c>
      <c r="B6" s="5" t="n">
        <v>583</v>
      </c>
      <c r="C6" s="5" t="n">
        <v>606</v>
      </c>
    </row>
    <row r="7">
      <c r="A7" s="4" t="inlineStr">
        <is>
          <t>Total</t>
        </is>
      </c>
      <c r="B7" s="6" t="n">
        <v>6948</v>
      </c>
      <c r="C7" s="6" t="n">
        <v>33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Sep. 30, 2021</t>
        </is>
      </c>
      <c r="C1" s="2" t="inlineStr">
        <is>
          <t>Dec. 31, 2020</t>
        </is>
      </c>
    </row>
    <row r="2">
      <c r="A2" s="3" t="inlineStr">
        <is>
          <t>Other Liabilities Disclosure [Abstract]</t>
        </is>
      </c>
    </row>
    <row r="3">
      <c r="A3" s="4" t="inlineStr">
        <is>
          <t>Revenue share due to SIM customers</t>
        </is>
      </c>
      <c r="B3" s="6" t="n">
        <v>2107</v>
      </c>
      <c r="C3" s="6" t="n">
        <v>2520</v>
      </c>
    </row>
    <row r="4">
      <c r="A4" s="4" t="inlineStr">
        <is>
          <t>Contract liabilities</t>
        </is>
      </c>
      <c r="B4" s="5" t="n">
        <v>740</v>
      </c>
      <c r="C4" s="5" t="n">
        <v>1083</v>
      </c>
    </row>
    <row r="5">
      <c r="A5" s="4" t="inlineStr">
        <is>
          <t>Operating lease liabilities</t>
        </is>
      </c>
      <c r="B5" s="5" t="n">
        <v>491</v>
      </c>
      <c r="C5" s="5" t="n">
        <v>262</v>
      </c>
    </row>
    <row r="6">
      <c r="A6" s="4" t="inlineStr">
        <is>
          <t>Other</t>
        </is>
      </c>
      <c r="B6" s="5" t="n">
        <v>866</v>
      </c>
      <c r="C6" s="5" t="n">
        <v>202</v>
      </c>
    </row>
    <row r="7">
      <c r="A7" s="4" t="inlineStr">
        <is>
          <t>Total</t>
        </is>
      </c>
      <c r="B7" s="6" t="n">
        <v>4204</v>
      </c>
      <c r="C7" s="6" t="n">
        <v>40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CHEDULE OF SHARE-BASED COMPENSATION,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Number of Shares, Outstanding, beginning balance</t>
        </is>
      </c>
      <c r="B4" s="5" t="n">
        <v>3061859</v>
      </c>
    </row>
    <row r="5">
      <c r="A5" s="4" t="inlineStr">
        <is>
          <t>Weighted Average Exercise Price, Outstanding, beginning balance</t>
        </is>
      </c>
      <c r="B5" s="7" t="n">
        <v>8.06</v>
      </c>
    </row>
    <row r="6">
      <c r="A6" s="4" t="inlineStr">
        <is>
          <t>Weighted Average Contractual Term, Outstanding</t>
        </is>
      </c>
      <c r="B6" s="4" t="inlineStr">
        <is>
          <t>8 years 2 months 12 days</t>
        </is>
      </c>
      <c r="C6" s="4" t="inlineStr">
        <is>
          <t>8 years 6 months</t>
        </is>
      </c>
    </row>
    <row r="7">
      <c r="A7" s="4" t="inlineStr">
        <is>
          <t>Aggregate Intrinsic Value, Outstanding</t>
        </is>
      </c>
      <c r="B7" s="6" t="n">
        <v>37410</v>
      </c>
    </row>
    <row r="8">
      <c r="A8" s="4" t="inlineStr">
        <is>
          <t>Number of Shares, Granted</t>
        </is>
      </c>
      <c r="B8" s="5" t="n">
        <v>1798140</v>
      </c>
    </row>
    <row r="9">
      <c r="A9" s="4" t="inlineStr">
        <is>
          <t>Weighted Average Exercise Price, Granted</t>
        </is>
      </c>
      <c r="B9" s="7" t="n">
        <v>21.91</v>
      </c>
    </row>
    <row r="10">
      <c r="A10" s="4" t="inlineStr">
        <is>
          <t>Number of Shares, Exercised</t>
        </is>
      </c>
      <c r="B10" s="5" t="n">
        <v>-279128</v>
      </c>
    </row>
    <row r="11">
      <c r="A11" s="4" t="inlineStr">
        <is>
          <t>Weighted Average Exercise Price, Exercised</t>
        </is>
      </c>
      <c r="B11" s="7" t="n">
        <v>2.96</v>
      </c>
    </row>
    <row r="12">
      <c r="A12" s="4" t="inlineStr">
        <is>
          <t>Number of Shares, Forfeited/expired or cancelled</t>
        </is>
      </c>
      <c r="B12" s="5" t="n">
        <v>-311890</v>
      </c>
    </row>
    <row r="13">
      <c r="A13" s="4" t="inlineStr">
        <is>
          <t>Weighted Average Exercise Price, Forfeited/expired or cancelled</t>
        </is>
      </c>
      <c r="B13" s="7" t="n">
        <v>21.28</v>
      </c>
    </row>
    <row r="14">
      <c r="A14" s="4" t="inlineStr">
        <is>
          <t>Number of Shares, Outstanding, ending balance</t>
        </is>
      </c>
      <c r="B14" s="5" t="n">
        <v>4268981</v>
      </c>
      <c r="C14" s="5" t="n">
        <v>3061859</v>
      </c>
    </row>
    <row r="15">
      <c r="A15" s="4" t="inlineStr">
        <is>
          <t>Weighted Average Exercise Price, Outstanding, ending balance</t>
        </is>
      </c>
      <c r="B15" s="7" t="n">
        <v>13.26</v>
      </c>
      <c r="C15" s="7" t="n">
        <v>8.06</v>
      </c>
    </row>
    <row r="16">
      <c r="A16" s="4" t="inlineStr">
        <is>
          <t>Aggregate Intrinsic Value, Outstanding</t>
        </is>
      </c>
      <c r="B16" s="6" t="n">
        <v>21757</v>
      </c>
      <c r="C16" s="6" t="n">
        <v>37410</v>
      </c>
    </row>
    <row r="17">
      <c r="A17" s="4" t="inlineStr">
        <is>
          <t>Number of Shares, Options, exercisable at end of period</t>
        </is>
      </c>
      <c r="B17" s="5" t="n">
        <v>1943931</v>
      </c>
    </row>
    <row r="18">
      <c r="A18" s="4" t="inlineStr">
        <is>
          <t>Weighted Average Exercise Price, Options, exercisable at end of period</t>
        </is>
      </c>
      <c r="B18" s="7" t="n">
        <v>5.41</v>
      </c>
    </row>
    <row r="19">
      <c r="A19" s="4" t="inlineStr">
        <is>
          <t>Weighted Average Contractual Term, Options Exercisable</t>
        </is>
      </c>
      <c r="B19" s="4" t="inlineStr">
        <is>
          <t>7 years 1 month 6 days</t>
        </is>
      </c>
    </row>
    <row r="20">
      <c r="A20" s="4" t="inlineStr">
        <is>
          <t>Aggregate Intrinsic Value, Options Exercisable</t>
        </is>
      </c>
      <c r="B20" s="6" t="n">
        <v>1963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6" customWidth="1" min="2" max="2"/>
    <col width="14" customWidth="1" min="3" max="3"/>
  </cols>
  <sheetData>
    <row r="1">
      <c r="A1" s="1" t="inlineStr">
        <is>
          <t>SCHEDULE OF SHARE-BASED COMPENSATION, FAIR VALUE ASSUMPTIONS (Details)</t>
        </is>
      </c>
      <c r="B1" s="2" t="inlineStr">
        <is>
          <t>9 Months Ended</t>
        </is>
      </c>
    </row>
    <row r="2">
      <c r="B2" s="2" t="inlineStr">
        <is>
          <t>Sep. 30, 2021</t>
        </is>
      </c>
      <c r="C2" s="2" t="inlineStr">
        <is>
          <t>Sep. 30, 2020</t>
        </is>
      </c>
    </row>
    <row r="3">
      <c r="A3" s="3" t="inlineStr">
        <is>
          <t>Share-based Payment Arrangement [Abstract]</t>
        </is>
      </c>
    </row>
    <row r="4">
      <c r="A4" s="4" t="inlineStr">
        <is>
          <t>Expected stock price volatility</t>
        </is>
      </c>
      <c r="B4" s="4" t="inlineStr">
        <is>
          <t>61.38%</t>
        </is>
      </c>
      <c r="C4" s="4" t="inlineStr">
        <is>
          <t>72.64%</t>
        </is>
      </c>
    </row>
    <row r="5">
      <c r="A5" s="4" t="inlineStr">
        <is>
          <t>Expected term (in years)</t>
        </is>
      </c>
      <c r="B5" s="4" t="inlineStr">
        <is>
          <t>4 years 11 months 12 days</t>
        </is>
      </c>
      <c r="C5" s="4" t="inlineStr">
        <is>
          <t>5 years</t>
        </is>
      </c>
    </row>
    <row r="6">
      <c r="A6" s="4" t="inlineStr">
        <is>
          <t>Risk-free interest rate</t>
        </is>
      </c>
      <c r="B6" s="4" t="inlineStr">
        <is>
          <t>0.75%</t>
        </is>
      </c>
      <c r="C6" s="4" t="inlineStr">
        <is>
          <t>0.33%</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ARE BASED COMPENSATION, UNIT ACTIVITY (Details) - Restricted Stock Units (RSUs) [Member] - $ / shares</t>
        </is>
      </c>
      <c r="B1" s="2" t="inlineStr">
        <is>
          <t>Mar. 09, 2021</t>
        </is>
      </c>
      <c r="C1" s="2" t="inlineStr">
        <is>
          <t>Sep. 30, 2021</t>
        </is>
      </c>
    </row>
    <row r="2">
      <c r="A2" s="3" t="inlineStr">
        <is>
          <t>Share-based Compensation Arrangement by Share-based Payment Award [Line Items]</t>
        </is>
      </c>
    </row>
    <row r="3">
      <c r="A3" s="4" t="inlineStr">
        <is>
          <t>Number of Shares Outstanding, Beginning Balance</t>
        </is>
      </c>
      <c r="C3" s="4" t="inlineStr">
        <is>
          <t xml:space="preserve"> </t>
        </is>
      </c>
    </row>
    <row r="4">
      <c r="A4" s="4" t="inlineStr">
        <is>
          <t>Weighted Average Grant Date Fair Value, Beginning Balance</t>
        </is>
      </c>
      <c r="C4" s="4" t="inlineStr">
        <is>
          <t xml:space="preserve"> </t>
        </is>
      </c>
    </row>
    <row r="5">
      <c r="A5" s="4" t="inlineStr">
        <is>
          <t>Number of Shares, Granted</t>
        </is>
      </c>
      <c r="C5" s="5" t="n">
        <v>10358</v>
      </c>
    </row>
    <row r="6">
      <c r="A6" s="4" t="inlineStr">
        <is>
          <t>Weighted Average Grant Date Fair Value, Granted</t>
        </is>
      </c>
      <c r="B6" s="7" t="n">
        <v>25.1</v>
      </c>
      <c r="C6" s="7" t="n">
        <v>25.1</v>
      </c>
    </row>
    <row r="7">
      <c r="A7" s="4" t="inlineStr">
        <is>
          <t>Number of Shares, Vested</t>
        </is>
      </c>
      <c r="C7" s="5" t="n">
        <v>-7768</v>
      </c>
    </row>
    <row r="8">
      <c r="A8" s="4" t="inlineStr">
        <is>
          <t>Weighted Average Grant Date Fair Value, Vested</t>
        </is>
      </c>
      <c r="C8" s="7" t="n">
        <v>25.1</v>
      </c>
    </row>
    <row r="9">
      <c r="A9" s="4" t="inlineStr">
        <is>
          <t>Number of Shares, Forfeited/expired or cancelled</t>
        </is>
      </c>
      <c r="C9" s="4" t="inlineStr">
        <is>
          <t xml:space="preserve"> </t>
        </is>
      </c>
    </row>
    <row r="10">
      <c r="A10" s="4" t="inlineStr">
        <is>
          <t>Weighted Average Grant Date Fair Value, Forfeited/expired or cancelled</t>
        </is>
      </c>
      <c r="C10" s="4" t="inlineStr">
        <is>
          <t xml:space="preserve"> </t>
        </is>
      </c>
    </row>
    <row r="11">
      <c r="A11" s="4" t="inlineStr">
        <is>
          <t>Number of Shares Outstanding, Ending Balance</t>
        </is>
      </c>
      <c r="C11" s="5" t="n">
        <v>2590</v>
      </c>
    </row>
    <row r="12">
      <c r="A12" s="4" t="inlineStr">
        <is>
          <t>Weighted Average Grant Date Fair Value, Ending Balance</t>
        </is>
      </c>
      <c r="C12" s="7" t="n">
        <v>2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19</t>
        </is>
      </c>
      <c r="B2" s="6" t="n">
        <v>215</v>
      </c>
      <c r="C2" s="6" t="n">
        <v>40862</v>
      </c>
      <c r="D2" s="6" t="n">
        <v>-23024</v>
      </c>
      <c r="E2" s="6" t="n">
        <v>-2908</v>
      </c>
      <c r="F2" s="6" t="n">
        <v>15145</v>
      </c>
    </row>
    <row r="3">
      <c r="A3" s="4" t="inlineStr">
        <is>
          <t>Balance, shares at Dec. 31, 2019</t>
        </is>
      </c>
      <c r="B3" s="5" t="n">
        <v>21486059</v>
      </c>
    </row>
    <row r="4">
      <c r="A4" s="4" t="inlineStr">
        <is>
          <t>Net income (loss)</t>
        </is>
      </c>
      <c r="B4" s="4" t="inlineStr">
        <is>
          <t xml:space="preserve"> </t>
        </is>
      </c>
      <c r="C4" s="4" t="inlineStr">
        <is>
          <t xml:space="preserve"> </t>
        </is>
      </c>
      <c r="D4" s="5" t="n">
        <v>694</v>
      </c>
      <c r="E4" s="4" t="inlineStr">
        <is>
          <t xml:space="preserve"> </t>
        </is>
      </c>
      <c r="F4" s="5" t="n">
        <v>694</v>
      </c>
    </row>
    <row r="5">
      <c r="A5" s="4" t="inlineStr">
        <is>
          <t>Foreign currency translation adjustments</t>
        </is>
      </c>
      <c r="B5" s="4" t="inlineStr">
        <is>
          <t xml:space="preserve"> </t>
        </is>
      </c>
      <c r="C5" s="4" t="inlineStr">
        <is>
          <t xml:space="preserve"> </t>
        </is>
      </c>
      <c r="D5" s="4" t="inlineStr">
        <is>
          <t xml:space="preserve"> </t>
        </is>
      </c>
      <c r="E5" s="5" t="n">
        <v>-1320</v>
      </c>
      <c r="F5" s="5" t="n">
        <v>-1320</v>
      </c>
    </row>
    <row r="6">
      <c r="A6" s="4" t="inlineStr">
        <is>
          <t>Share-based compensation</t>
        </is>
      </c>
      <c r="B6" s="4" t="inlineStr">
        <is>
          <t xml:space="preserve"> </t>
        </is>
      </c>
      <c r="C6" s="5" t="n">
        <v>295</v>
      </c>
      <c r="D6" s="4" t="inlineStr">
        <is>
          <t xml:space="preserve"> </t>
        </is>
      </c>
      <c r="E6" s="4" t="inlineStr">
        <is>
          <t xml:space="preserve"> </t>
        </is>
      </c>
      <c r="F6" s="5" t="n">
        <v>295</v>
      </c>
    </row>
    <row r="7">
      <c r="A7" s="4" t="inlineStr">
        <is>
          <t>Issuance of ordinary shares upon exercise of stock options</t>
        </is>
      </c>
      <c r="B7" s="6" t="n">
        <v>1</v>
      </c>
      <c r="C7" s="5" t="n">
        <v>86</v>
      </c>
      <c r="D7" s="4" t="inlineStr">
        <is>
          <t xml:space="preserve"> </t>
        </is>
      </c>
      <c r="E7" s="4" t="inlineStr">
        <is>
          <t xml:space="preserve"> </t>
        </is>
      </c>
      <c r="F7" s="5" t="n">
        <v>87</v>
      </c>
    </row>
    <row r="8">
      <c r="A8" s="4" t="inlineStr">
        <is>
          <t>Issuance of ordinary shares upon exercise of stock options, shares</t>
        </is>
      </c>
      <c r="B8" s="5" t="n">
        <v>64908</v>
      </c>
    </row>
    <row r="9">
      <c r="A9" s="4" t="inlineStr">
        <is>
          <t>Ending balance, value at Mar. 31, 2020</t>
        </is>
      </c>
      <c r="B9" s="6" t="n">
        <v>216</v>
      </c>
      <c r="C9" s="5" t="n">
        <v>41243</v>
      </c>
      <c r="D9" s="5" t="n">
        <v>-22330</v>
      </c>
      <c r="E9" s="5" t="n">
        <v>-4228</v>
      </c>
      <c r="F9" s="5" t="n">
        <v>14901</v>
      </c>
    </row>
    <row r="10">
      <c r="A10" s="4" t="inlineStr">
        <is>
          <t>Ending balance, shares at Mar. 31, 2020</t>
        </is>
      </c>
      <c r="B10" s="5" t="n">
        <v>21550967</v>
      </c>
    </row>
    <row r="11">
      <c r="A11" s="4" t="inlineStr">
        <is>
          <t>Beginning balance, value at Dec. 31, 2019</t>
        </is>
      </c>
      <c r="B11" s="6" t="n">
        <v>215</v>
      </c>
      <c r="C11" s="5" t="n">
        <v>40862</v>
      </c>
      <c r="D11" s="5" t="n">
        <v>-23024</v>
      </c>
      <c r="E11" s="5" t="n">
        <v>-2908</v>
      </c>
      <c r="F11" s="5" t="n">
        <v>15145</v>
      </c>
    </row>
    <row r="12">
      <c r="A12" s="4" t="inlineStr">
        <is>
          <t>Balance, shares at Dec. 31, 2019</t>
        </is>
      </c>
      <c r="B12" s="5" t="n">
        <v>21486059</v>
      </c>
    </row>
    <row r="13">
      <c r="A13" s="4" t="inlineStr">
        <is>
          <t>Net income (loss)</t>
        </is>
      </c>
      <c r="F13" s="5" t="n">
        <v>-11888</v>
      </c>
    </row>
    <row r="14">
      <c r="A14" s="4" t="inlineStr">
        <is>
          <t>Foreign currency translation adjustments</t>
        </is>
      </c>
      <c r="F14" s="5" t="n">
        <v>-728</v>
      </c>
    </row>
    <row r="15">
      <c r="A15" s="4" t="inlineStr">
        <is>
          <t>Ending balance, value at Sep. 30, 2020</t>
        </is>
      </c>
      <c r="B15" s="6" t="n">
        <v>295</v>
      </c>
      <c r="C15" s="5" t="n">
        <v>103894</v>
      </c>
      <c r="D15" s="5" t="n">
        <v>-37437</v>
      </c>
      <c r="E15" s="5" t="n">
        <v>-3636</v>
      </c>
      <c r="F15" s="5" t="n">
        <v>63116</v>
      </c>
    </row>
    <row r="16">
      <c r="A16" s="4" t="inlineStr">
        <is>
          <t>Ending balance, shares at Sep. 30, 2020</t>
        </is>
      </c>
      <c r="B16" s="5" t="n">
        <v>29671010</v>
      </c>
    </row>
    <row r="17">
      <c r="A17" s="4" t="inlineStr">
        <is>
          <t>Beginning balance, value at Mar. 31, 2020</t>
        </is>
      </c>
      <c r="B17" s="6" t="n">
        <v>216</v>
      </c>
      <c r="C17" s="5" t="n">
        <v>41243</v>
      </c>
      <c r="D17" s="5" t="n">
        <v>-22330</v>
      </c>
      <c r="E17" s="5" t="n">
        <v>-4228</v>
      </c>
      <c r="F17" s="5" t="n">
        <v>14901</v>
      </c>
    </row>
    <row r="18">
      <c r="A18" s="4" t="inlineStr">
        <is>
          <t>Balance, shares at Mar. 31, 2020</t>
        </is>
      </c>
      <c r="B18" s="5" t="n">
        <v>21550967</v>
      </c>
    </row>
    <row r="19">
      <c r="A19" s="4" t="inlineStr">
        <is>
          <t>Net income (loss)</t>
        </is>
      </c>
      <c r="B19" s="4" t="inlineStr">
        <is>
          <t xml:space="preserve"> </t>
        </is>
      </c>
      <c r="C19" s="4" t="inlineStr">
        <is>
          <t xml:space="preserve"> </t>
        </is>
      </c>
      <c r="D19" s="5" t="n">
        <v>-9669</v>
      </c>
      <c r="E19" s="4" t="inlineStr">
        <is>
          <t xml:space="preserve"> </t>
        </is>
      </c>
      <c r="F19" s="5" t="n">
        <v>-9669</v>
      </c>
    </row>
    <row r="20">
      <c r="A20" s="4" t="inlineStr">
        <is>
          <t>Foreign currency translation adjustments</t>
        </is>
      </c>
      <c r="B20" s="4" t="inlineStr">
        <is>
          <t xml:space="preserve"> </t>
        </is>
      </c>
      <c r="C20" s="4" t="inlineStr">
        <is>
          <t xml:space="preserve"> </t>
        </is>
      </c>
      <c r="D20" s="4" t="inlineStr">
        <is>
          <t xml:space="preserve"> </t>
        </is>
      </c>
      <c r="E20" s="5" t="n">
        <v>41</v>
      </c>
      <c r="F20" s="5" t="n">
        <v>41</v>
      </c>
    </row>
    <row r="21">
      <c r="A21" s="4" t="inlineStr">
        <is>
          <t>Share-based compensation</t>
        </is>
      </c>
      <c r="B21" s="4" t="inlineStr">
        <is>
          <t xml:space="preserve"> </t>
        </is>
      </c>
      <c r="C21" s="5" t="n">
        <v>4225</v>
      </c>
      <c r="D21" s="4" t="inlineStr">
        <is>
          <t xml:space="preserve"> </t>
        </is>
      </c>
      <c r="E21" s="4" t="inlineStr">
        <is>
          <t xml:space="preserve"> </t>
        </is>
      </c>
      <c r="F21" s="5" t="n">
        <v>4225</v>
      </c>
    </row>
    <row r="22">
      <c r="A22" s="4" t="inlineStr">
        <is>
          <t>Proceeds from issuance of shares in initial public offering, net of issuance costs of $7,075</t>
        </is>
      </c>
      <c r="B22" s="6" t="n">
        <v>73</v>
      </c>
      <c r="C22" s="5" t="n">
        <v>55216</v>
      </c>
      <c r="D22" s="4" t="inlineStr">
        <is>
          <t xml:space="preserve"> </t>
        </is>
      </c>
      <c r="E22" s="4" t="inlineStr">
        <is>
          <t xml:space="preserve"> </t>
        </is>
      </c>
      <c r="F22" s="5" t="n">
        <v>55289</v>
      </c>
    </row>
    <row r="23">
      <c r="A23" s="4" t="inlineStr">
        <is>
          <t>Proceeds from issuance of shares in initial public offering, net of issuance costs of $7,075, shares</t>
        </is>
      </c>
      <c r="B23" s="5" t="n">
        <v>7337000</v>
      </c>
    </row>
    <row r="24">
      <c r="A24" s="4" t="inlineStr">
        <is>
          <t>Cash consideration paid to GAN plc shareholders</t>
        </is>
      </c>
      <c r="B24" s="4" t="inlineStr">
        <is>
          <t xml:space="preserve"> </t>
        </is>
      </c>
      <c r="C24" s="4" t="inlineStr">
        <is>
          <t xml:space="preserve"> </t>
        </is>
      </c>
      <c r="D24" s="5" t="n">
        <v>-2525</v>
      </c>
      <c r="E24" s="4" t="inlineStr">
        <is>
          <t xml:space="preserve"> </t>
        </is>
      </c>
      <c r="F24" s="5" t="n">
        <v>-2525</v>
      </c>
    </row>
    <row r="25">
      <c r="A25" s="4" t="inlineStr">
        <is>
          <t>Issuance of restricted stock aw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restricted stock awards, shares</t>
        </is>
      </c>
      <c r="B26" s="5" t="n">
        <v>93680</v>
      </c>
    </row>
    <row r="27">
      <c r="A27" s="4" t="inlineStr">
        <is>
          <t>Issuance of ordinary shares upon exercise of stock options</t>
        </is>
      </c>
      <c r="B27" s="6" t="n">
        <v>6</v>
      </c>
      <c r="C27" s="5" t="n">
        <v>2104</v>
      </c>
      <c r="D27" s="4" t="inlineStr">
        <is>
          <t xml:space="preserve"> </t>
        </is>
      </c>
      <c r="E27" s="4" t="inlineStr">
        <is>
          <t xml:space="preserve"> </t>
        </is>
      </c>
      <c r="F27" s="5" t="n">
        <v>2110</v>
      </c>
    </row>
    <row r="28">
      <c r="A28" s="4" t="inlineStr">
        <is>
          <t>Issuance of ordinary shares upon exercise of stock options, shares</t>
        </is>
      </c>
      <c r="B28" s="5" t="n">
        <v>678613</v>
      </c>
    </row>
    <row r="29">
      <c r="A29" s="4" t="inlineStr">
        <is>
          <t>Ending balance, value at Jun. 30, 2020</t>
        </is>
      </c>
      <c r="B29" s="6" t="n">
        <v>295</v>
      </c>
      <c r="C29" s="5" t="n">
        <v>102788</v>
      </c>
      <c r="D29" s="5" t="n">
        <v>-34524</v>
      </c>
      <c r="E29" s="5" t="n">
        <v>-4187</v>
      </c>
      <c r="F29" s="5" t="n">
        <v>64372</v>
      </c>
    </row>
    <row r="30">
      <c r="A30" s="4" t="inlineStr">
        <is>
          <t>Ending balance, shares at Jun. 30, 2020</t>
        </is>
      </c>
      <c r="B30" s="5" t="n">
        <v>29660260</v>
      </c>
    </row>
    <row r="31">
      <c r="A31" s="4" t="inlineStr">
        <is>
          <t>Net income (loss)</t>
        </is>
      </c>
      <c r="B31" s="4" t="inlineStr">
        <is>
          <t xml:space="preserve"> </t>
        </is>
      </c>
      <c r="C31" s="4" t="inlineStr">
        <is>
          <t xml:space="preserve"> </t>
        </is>
      </c>
      <c r="D31" s="5" t="n">
        <v>-2913</v>
      </c>
      <c r="E31" s="4" t="inlineStr">
        <is>
          <t xml:space="preserve"> </t>
        </is>
      </c>
      <c r="F31" s="5" t="n">
        <v>-2913</v>
      </c>
    </row>
    <row r="32">
      <c r="A32" s="4" t="inlineStr">
        <is>
          <t>Foreign currency translation adjustments</t>
        </is>
      </c>
      <c r="B32" s="4" t="inlineStr">
        <is>
          <t xml:space="preserve"> </t>
        </is>
      </c>
      <c r="C32" s="4" t="inlineStr">
        <is>
          <t xml:space="preserve"> </t>
        </is>
      </c>
      <c r="D32" s="4" t="inlineStr">
        <is>
          <t xml:space="preserve"> </t>
        </is>
      </c>
      <c r="E32" s="5" t="n">
        <v>551</v>
      </c>
      <c r="F32" s="5" t="n">
        <v>551</v>
      </c>
    </row>
    <row r="33">
      <c r="A33" s="4" t="inlineStr">
        <is>
          <t>Share-based compensation</t>
        </is>
      </c>
      <c r="B33" s="4" t="inlineStr">
        <is>
          <t xml:space="preserve"> </t>
        </is>
      </c>
      <c r="C33" s="5" t="n">
        <v>1079</v>
      </c>
      <c r="D33" s="4" t="inlineStr">
        <is>
          <t xml:space="preserve"> </t>
        </is>
      </c>
      <c r="E33" s="4" t="inlineStr">
        <is>
          <t xml:space="preserve"> </t>
        </is>
      </c>
      <c r="F33" s="5" t="n">
        <v>1079</v>
      </c>
    </row>
    <row r="34">
      <c r="A34" s="4" t="inlineStr">
        <is>
          <t>Issuance of ordinary shares upon exercise of stock options</t>
        </is>
      </c>
      <c r="B34" s="4" t="inlineStr">
        <is>
          <t xml:space="preserve"> </t>
        </is>
      </c>
      <c r="C34" s="5" t="n">
        <v>27</v>
      </c>
      <c r="D34" s="4" t="inlineStr">
        <is>
          <t xml:space="preserve"> </t>
        </is>
      </c>
      <c r="E34" s="4" t="inlineStr">
        <is>
          <t xml:space="preserve"> </t>
        </is>
      </c>
      <c r="F34" s="5" t="n">
        <v>27</v>
      </c>
    </row>
    <row r="35">
      <c r="A35" s="4" t="inlineStr">
        <is>
          <t>Issuance of ordinary shares upon exercise of stock options, shares</t>
        </is>
      </c>
      <c r="B35" s="5" t="n">
        <v>10750</v>
      </c>
    </row>
    <row r="36">
      <c r="A36" s="4" t="inlineStr">
        <is>
          <t>Ending balance, value at Sep. 30, 2020</t>
        </is>
      </c>
      <c r="B36" s="6" t="n">
        <v>295</v>
      </c>
      <c r="C36" s="5" t="n">
        <v>103894</v>
      </c>
      <c r="D36" s="5" t="n">
        <v>-37437</v>
      </c>
      <c r="E36" s="5" t="n">
        <v>-3636</v>
      </c>
      <c r="F36" s="5" t="n">
        <v>63116</v>
      </c>
    </row>
    <row r="37">
      <c r="A37" s="4" t="inlineStr">
        <is>
          <t>Ending balance, shares at Sep. 30, 2020</t>
        </is>
      </c>
      <c r="B37" s="5" t="n">
        <v>29671010</v>
      </c>
    </row>
    <row r="38">
      <c r="A38" s="4" t="inlineStr">
        <is>
          <t>Beginning balance, value at Dec. 31, 2020</t>
        </is>
      </c>
      <c r="B38" s="6" t="n">
        <v>365</v>
      </c>
      <c r="C38" s="5" t="n">
        <v>203842</v>
      </c>
      <c r="D38" s="5" t="n">
        <v>-45766</v>
      </c>
      <c r="E38" s="5" t="n">
        <v>-2877</v>
      </c>
      <c r="F38" s="6" t="n">
        <v>155564</v>
      </c>
    </row>
    <row r="39">
      <c r="A39" s="4" t="inlineStr">
        <is>
          <t>Balance, shares at Dec. 31, 2020</t>
        </is>
      </c>
      <c r="B39" s="5" t="n">
        <v>36635362</v>
      </c>
      <c r="F39" s="5" t="n">
        <v>36635362</v>
      </c>
    </row>
    <row r="40">
      <c r="A40" s="4" t="inlineStr">
        <is>
          <t>Net income (loss)</t>
        </is>
      </c>
      <c r="B40" s="4" t="inlineStr">
        <is>
          <t xml:space="preserve"> </t>
        </is>
      </c>
      <c r="C40" s="4" t="inlineStr">
        <is>
          <t xml:space="preserve"> </t>
        </is>
      </c>
      <c r="D40" s="5" t="n">
        <v>-5610</v>
      </c>
      <c r="E40" s="4" t="inlineStr">
        <is>
          <t xml:space="preserve"> </t>
        </is>
      </c>
      <c r="F40" s="6" t="n">
        <v>-5610</v>
      </c>
    </row>
    <row r="41">
      <c r="A41" s="4" t="inlineStr">
        <is>
          <t>Foreign currency translation adjustments</t>
        </is>
      </c>
      <c r="B41" s="4" t="inlineStr">
        <is>
          <t xml:space="preserve"> </t>
        </is>
      </c>
      <c r="C41" s="4" t="inlineStr">
        <is>
          <t xml:space="preserve"> </t>
        </is>
      </c>
      <c r="D41" s="4" t="inlineStr">
        <is>
          <t xml:space="preserve"> </t>
        </is>
      </c>
      <c r="E41" s="5" t="n">
        <v>-9478</v>
      </c>
      <c r="F41" s="5" t="n">
        <v>-9478</v>
      </c>
    </row>
    <row r="42">
      <c r="A42" s="4" t="inlineStr">
        <is>
          <t>Share-based compensation</t>
        </is>
      </c>
      <c r="B42" s="4" t="inlineStr">
        <is>
          <t xml:space="preserve"> </t>
        </is>
      </c>
      <c r="C42" s="5" t="n">
        <v>1632</v>
      </c>
      <c r="D42" s="4" t="inlineStr">
        <is>
          <t xml:space="preserve"> </t>
        </is>
      </c>
      <c r="E42" s="4" t="inlineStr">
        <is>
          <t xml:space="preserve"> </t>
        </is>
      </c>
      <c r="F42" s="5" t="n">
        <v>1632</v>
      </c>
    </row>
    <row r="43">
      <c r="A43" s="4" t="inlineStr">
        <is>
          <t>Issuance of ordinary shares upon exercise of stock options</t>
        </is>
      </c>
      <c r="B43" s="6" t="n">
        <v>1</v>
      </c>
      <c r="C43" s="5" t="n">
        <v>314</v>
      </c>
      <c r="D43" s="4" t="inlineStr">
        <is>
          <t xml:space="preserve"> </t>
        </is>
      </c>
      <c r="E43" s="4" t="inlineStr">
        <is>
          <t xml:space="preserve"> </t>
        </is>
      </c>
      <c r="F43" s="5" t="n">
        <v>315</v>
      </c>
    </row>
    <row r="44">
      <c r="A44" s="4" t="inlineStr">
        <is>
          <t>Issuance of ordinary shares upon exercise of stock options, shares</t>
        </is>
      </c>
      <c r="B44" s="5" t="n">
        <v>108222</v>
      </c>
    </row>
    <row r="45">
      <c r="A45" s="4" t="inlineStr">
        <is>
          <t>Issuance of ordinary shares as partial consideration in Coolbet acquisition (Note 5)</t>
        </is>
      </c>
      <c r="B45" s="6" t="n">
        <v>53</v>
      </c>
      <c r="C45" s="5" t="n">
        <v>106630</v>
      </c>
      <c r="D45" s="4" t="inlineStr">
        <is>
          <t xml:space="preserve"> </t>
        </is>
      </c>
      <c r="E45" s="4" t="inlineStr">
        <is>
          <t xml:space="preserve"> </t>
        </is>
      </c>
      <c r="F45" s="5" t="n">
        <v>106683</v>
      </c>
    </row>
    <row r="46">
      <c r="A46" s="4" t="inlineStr">
        <is>
          <t>Issuance of ordinary shares as partial consideration in coolbet acquisition (Note 4) , shares</t>
        </is>
      </c>
      <c r="B46" s="5" t="n">
        <v>5260516</v>
      </c>
    </row>
    <row r="47">
      <c r="A47" s="4" t="inlineStr">
        <is>
          <t>Fair value of replacement equity awards issued as consideration in Coolbet acquisition (Note 5)</t>
        </is>
      </c>
      <c r="B47" s="4" t="inlineStr">
        <is>
          <t xml:space="preserve"> </t>
        </is>
      </c>
      <c r="C47" s="5" t="n">
        <v>297</v>
      </c>
      <c r="D47" s="4" t="inlineStr">
        <is>
          <t xml:space="preserve"> </t>
        </is>
      </c>
      <c r="E47" s="4" t="inlineStr">
        <is>
          <t xml:space="preserve"> </t>
        </is>
      </c>
      <c r="F47" s="5" t="n">
        <v>297</v>
      </c>
    </row>
    <row r="48">
      <c r="A48" s="4" t="inlineStr">
        <is>
          <t>Ending balance, value at Mar. 31, 2021</t>
        </is>
      </c>
      <c r="B48" s="6" t="n">
        <v>419</v>
      </c>
      <c r="C48" s="5" t="n">
        <v>312715</v>
      </c>
      <c r="D48" s="5" t="n">
        <v>-51376</v>
      </c>
      <c r="E48" s="5" t="n">
        <v>-12355</v>
      </c>
      <c r="F48" s="5" t="n">
        <v>249403</v>
      </c>
    </row>
    <row r="49">
      <c r="A49" s="4" t="inlineStr">
        <is>
          <t>Ending balance, shares at Mar. 31, 2021</t>
        </is>
      </c>
      <c r="B49" s="5" t="n">
        <v>42004100</v>
      </c>
    </row>
    <row r="50">
      <c r="A50" s="4" t="inlineStr">
        <is>
          <t>Beginning balance, value at Dec. 31, 2020</t>
        </is>
      </c>
      <c r="B50" s="6" t="n">
        <v>365</v>
      </c>
      <c r="C50" s="5" t="n">
        <v>203842</v>
      </c>
      <c r="D50" s="5" t="n">
        <v>-45766</v>
      </c>
      <c r="E50" s="5" t="n">
        <v>-2877</v>
      </c>
      <c r="F50" s="6" t="n">
        <v>155564</v>
      </c>
    </row>
    <row r="51">
      <c r="A51" s="4" t="inlineStr">
        <is>
          <t>Balance, shares at Dec. 31, 2020</t>
        </is>
      </c>
      <c r="B51" s="5" t="n">
        <v>36635362</v>
      </c>
      <c r="F51" s="5" t="n">
        <v>36635362</v>
      </c>
    </row>
    <row r="52">
      <c r="A52" s="4" t="inlineStr">
        <is>
          <t>Net income (loss)</t>
        </is>
      </c>
      <c r="F52" s="6" t="n">
        <v>-18047</v>
      </c>
    </row>
    <row r="53">
      <c r="A53" s="4" t="inlineStr">
        <is>
          <t>Foreign currency translation adjustments</t>
        </is>
      </c>
      <c r="F53" s="6" t="n">
        <v>-11939</v>
      </c>
    </row>
    <row r="54">
      <c r="A54" s="4" t="inlineStr">
        <is>
          <t>Issuance of ordinary shares upon exercise of stock options, shares</t>
        </is>
      </c>
      <c r="F54" s="5" t="n">
        <v>279128</v>
      </c>
    </row>
    <row r="55">
      <c r="A55" s="4" t="inlineStr">
        <is>
          <t>Ending balance, value at Sep. 30, 2021</t>
        </is>
      </c>
      <c r="B55" s="6" t="n">
        <v>422</v>
      </c>
      <c r="C55" s="5" t="n">
        <v>317367</v>
      </c>
      <c r="D55" s="5" t="n">
        <v>-63813</v>
      </c>
      <c r="E55" s="5" t="n">
        <v>-14816</v>
      </c>
      <c r="F55" s="6" t="n">
        <v>239160</v>
      </c>
    </row>
    <row r="56">
      <c r="A56" s="4" t="inlineStr">
        <is>
          <t>Ending balance, shares at Sep. 30, 2021</t>
        </is>
      </c>
      <c r="B56" s="5" t="n">
        <v>42182774</v>
      </c>
      <c r="F56" s="5" t="n">
        <v>42182774</v>
      </c>
    </row>
    <row r="57">
      <c r="A57" s="4" t="inlineStr">
        <is>
          <t>Beginning balance, value at Mar. 31, 2021</t>
        </is>
      </c>
      <c r="B57" s="6" t="n">
        <v>419</v>
      </c>
      <c r="C57" s="5" t="n">
        <v>312715</v>
      </c>
      <c r="D57" s="5" t="n">
        <v>-51376</v>
      </c>
      <c r="E57" s="5" t="n">
        <v>-12355</v>
      </c>
      <c r="F57" s="6" t="n">
        <v>249403</v>
      </c>
    </row>
    <row r="58">
      <c r="A58" s="4" t="inlineStr">
        <is>
          <t>Balance, shares at Mar. 31, 2021</t>
        </is>
      </c>
      <c r="B58" s="5" t="n">
        <v>42004100</v>
      </c>
    </row>
    <row r="59">
      <c r="A59" s="4" t="inlineStr">
        <is>
          <t>Net income (loss)</t>
        </is>
      </c>
      <c r="B59" s="4" t="inlineStr">
        <is>
          <t xml:space="preserve"> </t>
        </is>
      </c>
      <c r="C59" s="4" t="inlineStr">
        <is>
          <t xml:space="preserve"> </t>
        </is>
      </c>
      <c r="D59" s="5" t="n">
        <v>-3759</v>
      </c>
      <c r="E59" s="4" t="inlineStr">
        <is>
          <t xml:space="preserve"> </t>
        </is>
      </c>
      <c r="F59" s="5" t="n">
        <v>-3759</v>
      </c>
    </row>
    <row r="60">
      <c r="A60" s="4" t="inlineStr">
        <is>
          <t>Foreign currency translation adjustments</t>
        </is>
      </c>
      <c r="B60" s="4" t="inlineStr">
        <is>
          <t xml:space="preserve"> </t>
        </is>
      </c>
      <c r="C60" s="4" t="inlineStr">
        <is>
          <t xml:space="preserve"> </t>
        </is>
      </c>
      <c r="D60" s="4" t="inlineStr">
        <is>
          <t xml:space="preserve"> </t>
        </is>
      </c>
      <c r="E60" s="5" t="n">
        <v>2443</v>
      </c>
      <c r="F60" s="5" t="n">
        <v>2443</v>
      </c>
    </row>
    <row r="61">
      <c r="A61" s="4" t="inlineStr">
        <is>
          <t>Share-based compensation</t>
        </is>
      </c>
      <c r="B61" s="4" t="inlineStr">
        <is>
          <t xml:space="preserve"> </t>
        </is>
      </c>
      <c r="C61" s="5" t="n">
        <v>2319</v>
      </c>
      <c r="D61" s="4" t="inlineStr">
        <is>
          <t xml:space="preserve"> </t>
        </is>
      </c>
      <c r="E61" s="4" t="inlineStr">
        <is>
          <t xml:space="preserve"> </t>
        </is>
      </c>
      <c r="F61" s="5" t="n">
        <v>2319</v>
      </c>
    </row>
    <row r="62">
      <c r="A62" s="4" t="inlineStr">
        <is>
          <t>Issuance of restricted stock awards</t>
        </is>
      </c>
      <c r="B62" s="6" t="n">
        <v>1</v>
      </c>
      <c r="C62" s="5" t="n">
        <v>-1</v>
      </c>
      <c r="D62" s="4" t="inlineStr">
        <is>
          <t xml:space="preserve"> </t>
        </is>
      </c>
      <c r="E62" s="4" t="inlineStr">
        <is>
          <t xml:space="preserve"> </t>
        </is>
      </c>
      <c r="F62" s="4" t="inlineStr">
        <is>
          <t xml:space="preserve"> </t>
        </is>
      </c>
    </row>
    <row r="63">
      <c r="A63" s="4" t="inlineStr">
        <is>
          <t>Issuance of restricted stock awards, shares</t>
        </is>
      </c>
      <c r="B63" s="5" t="n">
        <v>5178</v>
      </c>
    </row>
    <row r="64">
      <c r="A64" s="4" t="inlineStr">
        <is>
          <t>Issuance of ordinary shares upon exercise of stock options</t>
        </is>
      </c>
      <c r="B64" s="4" t="inlineStr">
        <is>
          <t xml:space="preserve"> </t>
        </is>
      </c>
      <c r="C64" s="5" t="n">
        <v>22</v>
      </c>
      <c r="D64" s="4" t="inlineStr">
        <is>
          <t xml:space="preserve"> </t>
        </is>
      </c>
      <c r="E64" s="4" t="inlineStr">
        <is>
          <t xml:space="preserve"> </t>
        </is>
      </c>
      <c r="F64" s="5" t="n">
        <v>22</v>
      </c>
    </row>
    <row r="65">
      <c r="A65" s="4" t="inlineStr">
        <is>
          <t>Issuance of ordinary shares upon exercise of stock options, shares</t>
        </is>
      </c>
      <c r="B65" s="5" t="n">
        <v>6396</v>
      </c>
    </row>
    <row r="66">
      <c r="A66" s="4" t="inlineStr">
        <is>
          <t>Ending balance, value at Jun. 30, 2021</t>
        </is>
      </c>
      <c r="B66" s="6" t="n">
        <v>420</v>
      </c>
      <c r="C66" s="5" t="n">
        <v>315055</v>
      </c>
      <c r="D66" s="5" t="n">
        <v>-55135</v>
      </c>
      <c r="E66" s="5" t="n">
        <v>-9912</v>
      </c>
      <c r="F66" s="5" t="n">
        <v>250428</v>
      </c>
    </row>
    <row r="67">
      <c r="A67" s="4" t="inlineStr">
        <is>
          <t>Ending balance, shares at Jun. 30, 2021</t>
        </is>
      </c>
      <c r="B67" s="5" t="n">
        <v>42015674</v>
      </c>
    </row>
    <row r="68">
      <c r="A68" s="4" t="inlineStr">
        <is>
          <t>Net income (loss)</t>
        </is>
      </c>
      <c r="B68" s="4" t="inlineStr">
        <is>
          <t xml:space="preserve"> </t>
        </is>
      </c>
      <c r="C68" s="4" t="inlineStr">
        <is>
          <t xml:space="preserve"> </t>
        </is>
      </c>
      <c r="D68" s="5" t="n">
        <v>-8678</v>
      </c>
      <c r="E68" s="4" t="inlineStr">
        <is>
          <t xml:space="preserve"> </t>
        </is>
      </c>
      <c r="F68" s="5" t="n">
        <v>-8678</v>
      </c>
    </row>
    <row r="69">
      <c r="A69" s="4" t="inlineStr">
        <is>
          <t>Foreign currency translation adjustments</t>
        </is>
      </c>
      <c r="B69" s="4" t="inlineStr">
        <is>
          <t xml:space="preserve"> </t>
        </is>
      </c>
      <c r="C69" s="4" t="inlineStr">
        <is>
          <t xml:space="preserve"> </t>
        </is>
      </c>
      <c r="D69" s="4" t="inlineStr">
        <is>
          <t xml:space="preserve"> </t>
        </is>
      </c>
      <c r="E69" s="5" t="n">
        <v>-4904</v>
      </c>
      <c r="F69" s="5" t="n">
        <v>-4904</v>
      </c>
    </row>
    <row r="70">
      <c r="A70" s="4" t="inlineStr">
        <is>
          <t>Share-based compensation</t>
        </is>
      </c>
      <c r="B70" s="4" t="inlineStr">
        <is>
          <t xml:space="preserve"> </t>
        </is>
      </c>
      <c r="C70" s="5" t="n">
        <v>1823</v>
      </c>
      <c r="D70" s="4" t="inlineStr">
        <is>
          <t xml:space="preserve"> </t>
        </is>
      </c>
      <c r="E70" s="4" t="inlineStr">
        <is>
          <t xml:space="preserve"> </t>
        </is>
      </c>
      <c r="F70" s="5" t="n">
        <v>1823</v>
      </c>
    </row>
    <row r="71">
      <c r="A71" s="4" t="inlineStr">
        <is>
          <t>Issuance of restricted stock award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ssuance of restricted stock awards, shares</t>
        </is>
      </c>
      <c r="B72" s="5" t="n">
        <v>2590</v>
      </c>
    </row>
    <row r="73">
      <c r="A73" s="4" t="inlineStr">
        <is>
          <t>Issuance of ordinary shares upon exercise of stock options</t>
        </is>
      </c>
      <c r="B73" s="6" t="n">
        <v>2</v>
      </c>
      <c r="C73" s="5" t="n">
        <v>489</v>
      </c>
      <c r="D73" s="4" t="inlineStr">
        <is>
          <t xml:space="preserve"> </t>
        </is>
      </c>
      <c r="E73" s="4" t="inlineStr">
        <is>
          <t xml:space="preserve"> </t>
        </is>
      </c>
      <c r="F73" s="5" t="n">
        <v>491</v>
      </c>
    </row>
    <row r="74">
      <c r="A74" s="4" t="inlineStr">
        <is>
          <t>Issuance of ordinary shares upon exercise of stock options, shares</t>
        </is>
      </c>
      <c r="B74" s="5" t="n">
        <v>164510</v>
      </c>
    </row>
    <row r="75">
      <c r="A75" s="4" t="inlineStr">
        <is>
          <t>Ending balance, value at Sep. 30, 2021</t>
        </is>
      </c>
      <c r="B75" s="6" t="n">
        <v>422</v>
      </c>
      <c r="C75" s="6" t="n">
        <v>317367</v>
      </c>
      <c r="D75" s="6" t="n">
        <v>-63813</v>
      </c>
      <c r="E75" s="6" t="n">
        <v>-14816</v>
      </c>
      <c r="F75" s="6" t="n">
        <v>239160</v>
      </c>
    </row>
    <row r="76">
      <c r="A76" s="4" t="inlineStr">
        <is>
          <t>Ending balance, shares at Sep. 30, 2021</t>
        </is>
      </c>
      <c r="B76" s="5" t="n">
        <v>42182774</v>
      </c>
      <c r="F76" s="5" t="n">
        <v>421827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SHARE-BASED COMPENSATION (Details Narrative) - USD ($) $ / shares in Units, $ in Thousands</t>
        </is>
      </c>
      <c r="B1" s="2" t="inlineStr">
        <is>
          <t>Mar. 09, 2021</t>
        </is>
      </c>
      <c r="C1" s="2" t="inlineStr">
        <is>
          <t>Jan. 02, 2021</t>
        </is>
      </c>
      <c r="D1" s="2" t="inlineStr">
        <is>
          <t>Jun. 30, 2020</t>
        </is>
      </c>
      <c r="E1" s="2" t="inlineStr">
        <is>
          <t>Sep. 30, 2021</t>
        </is>
      </c>
      <c r="F1" s="2" t="inlineStr">
        <is>
          <t>Sep. 30, 2020</t>
        </is>
      </c>
      <c r="G1" s="2" t="inlineStr">
        <is>
          <t>Sep. 30, 2021</t>
        </is>
      </c>
      <c r="H1" s="2" t="inlineStr">
        <is>
          <t>Sep. 30, 2020</t>
        </is>
      </c>
      <c r="I1" s="2" t="inlineStr">
        <is>
          <t>Jan. 20, 2021</t>
        </is>
      </c>
      <c r="J1" s="2" t="inlineStr">
        <is>
          <t>Dec. 31, 2020</t>
        </is>
      </c>
      <c r="K1" s="2" t="inlineStr">
        <is>
          <t>Apr. 30, 2020</t>
        </is>
      </c>
    </row>
    <row r="2">
      <c r="A2" s="3" t="inlineStr">
        <is>
          <t>Share-based Compensation Arrangement by Share-based Payment Award [Line Items]</t>
        </is>
      </c>
    </row>
    <row r="3">
      <c r="A3" s="4" t="inlineStr">
        <is>
          <t>Replacement equity-based awards (in shares)</t>
        </is>
      </c>
      <c r="C3" s="5" t="n">
        <v>67830</v>
      </c>
      <c r="G3" s="5" t="n">
        <v>67830</v>
      </c>
    </row>
    <row r="4">
      <c r="A4" s="4" t="inlineStr">
        <is>
          <t>Capitalized Computer Software, Additions</t>
        </is>
      </c>
      <c r="E4" s="6" t="n">
        <v>65</v>
      </c>
      <c r="F4" s="6" t="n">
        <v>13</v>
      </c>
      <c r="G4" s="6" t="n">
        <v>170</v>
      </c>
      <c r="H4" s="6" t="n">
        <v>43</v>
      </c>
    </row>
    <row r="5">
      <c r="A5" s="4" t="inlineStr">
        <is>
          <t>Share-based Payment Arrangement, Accelerated Cost</t>
        </is>
      </c>
      <c r="H5" s="6" t="n">
        <v>3881</v>
      </c>
    </row>
    <row r="6">
      <c r="A6" s="4" t="inlineStr">
        <is>
          <t>Share-based Payment Arrangement, Nonvested Award, Option, Cost Not yet Recognized, Amount</t>
        </is>
      </c>
      <c r="E6" s="6" t="n">
        <v>20944</v>
      </c>
      <c r="G6" s="6" t="n">
        <v>20944</v>
      </c>
    </row>
    <row r="7">
      <c r="A7" s="4" t="inlineStr">
        <is>
          <t>Share-based Payment Arrangement, Nonvested Award, Cost Not yet Recognized, Period for Recognition</t>
        </is>
      </c>
      <c r="G7" s="4" t="inlineStr">
        <is>
          <t>3 years 2 months 12 days</t>
        </is>
      </c>
    </row>
    <row r="8">
      <c r="A8" s="4" t="inlineStr">
        <is>
          <t>Weighted average grant date fair value of options granted</t>
        </is>
      </c>
      <c r="E8" s="6" t="n">
        <v>8</v>
      </c>
      <c r="F8" s="7" t="n">
        <v>12.03</v>
      </c>
      <c r="G8" s="7" t="n">
        <v>11.49</v>
      </c>
      <c r="H8" s="7" t="n">
        <v>9.6</v>
      </c>
    </row>
    <row r="9">
      <c r="A9" s="4" t="inlineStr">
        <is>
          <t>Deferred tax liability</t>
        </is>
      </c>
      <c r="E9" s="6" t="n">
        <v>565</v>
      </c>
      <c r="G9" s="6" t="n">
        <v>565</v>
      </c>
      <c r="J9" s="6" t="n">
        <v>826</v>
      </c>
    </row>
    <row r="10">
      <c r="A10" s="4" t="inlineStr">
        <is>
          <t>Decrease in liability for cash-settled share-based compensation</t>
        </is>
      </c>
      <c r="E10" s="5" t="n">
        <v>-58</v>
      </c>
      <c r="F10" s="6" t="n">
        <v>-416</v>
      </c>
      <c r="G10" s="6" t="n">
        <v>-239</v>
      </c>
      <c r="H10" s="6" t="n">
        <v>2407</v>
      </c>
    </row>
    <row r="11">
      <c r="A11" s="4" t="inlineStr">
        <is>
          <t>Share-based Payment Arrangement, Option [Member]</t>
        </is>
      </c>
    </row>
    <row r="12">
      <c r="A12" s="3" t="inlineStr">
        <is>
          <t>Share-based Compensation Arrangement by Share-based Payment Award [Line Items]</t>
        </is>
      </c>
    </row>
    <row r="13">
      <c r="A13" s="4" t="inlineStr">
        <is>
          <t>Expiration period of options</t>
        </is>
      </c>
      <c r="G13" s="4" t="inlineStr">
        <is>
          <t>10 years</t>
        </is>
      </c>
    </row>
    <row r="14">
      <c r="A14" s="4" t="inlineStr">
        <is>
          <t>Options approved for issuance (in shares)</t>
        </is>
      </c>
      <c r="G14" s="5" t="n">
        <v>1730310</v>
      </c>
    </row>
    <row r="15">
      <c r="A15" s="4" t="inlineStr">
        <is>
          <t>Share-based compensation expense recognized</t>
        </is>
      </c>
      <c r="E15" s="5" t="n">
        <v>1693</v>
      </c>
      <c r="F15" s="5" t="n">
        <v>650</v>
      </c>
      <c r="G15" s="6" t="n">
        <v>4639</v>
      </c>
      <c r="H15" s="5" t="n">
        <v>5095</v>
      </c>
    </row>
    <row r="16">
      <c r="A16" s="4" t="inlineStr">
        <is>
          <t>Share-based Payment Arrangement, Option [Member] | Minimum [Member] | Vincent Group P.L.C. [Member]</t>
        </is>
      </c>
    </row>
    <row r="17">
      <c r="A17" s="3" t="inlineStr">
        <is>
          <t>Share-based Compensation Arrangement by Share-based Payment Award [Line Items]</t>
        </is>
      </c>
    </row>
    <row r="18">
      <c r="A18" s="4" t="inlineStr">
        <is>
          <t>Expected period of recognition for replacement stock option awards</t>
        </is>
      </c>
      <c r="G18" s="4" t="inlineStr">
        <is>
          <t>1 year</t>
        </is>
      </c>
    </row>
    <row r="19">
      <c r="A19" s="4" t="inlineStr">
        <is>
          <t>Share-based Payment Arrangement, Option [Member] | Maximum [Member] | Vincent Group P.L.C. [Member]</t>
        </is>
      </c>
    </row>
    <row r="20">
      <c r="A20" s="3" t="inlineStr">
        <is>
          <t>Share-based Compensation Arrangement by Share-based Payment Award [Line Items]</t>
        </is>
      </c>
    </row>
    <row r="21">
      <c r="A21" s="4" t="inlineStr">
        <is>
          <t>Expected period of recognition for replacement stock option awards</t>
        </is>
      </c>
      <c r="G21" s="4" t="inlineStr">
        <is>
          <t>3 years</t>
        </is>
      </c>
    </row>
    <row r="22">
      <c r="A22" s="4" t="inlineStr">
        <is>
          <t>Share-based Payment Arrangement, Option [Member] | Share-based Payment Arrangement, Tranche One [Member]</t>
        </is>
      </c>
    </row>
    <row r="23">
      <c r="A23" s="3" t="inlineStr">
        <is>
          <t>Share-based Compensation Arrangement by Share-based Payment Award [Line Items]</t>
        </is>
      </c>
    </row>
    <row r="24">
      <c r="A24" s="4" t="inlineStr">
        <is>
          <t>Vesting percentage</t>
        </is>
      </c>
      <c r="G24" s="4" t="inlineStr">
        <is>
          <t>25.00%</t>
        </is>
      </c>
    </row>
    <row r="25">
      <c r="A25" s="4" t="inlineStr">
        <is>
          <t>Restricted Stock Units (RSUs) [Member]</t>
        </is>
      </c>
    </row>
    <row r="26">
      <c r="A26" s="3" t="inlineStr">
        <is>
          <t>Share-based Compensation Arrangement by Share-based Payment Award [Line Items]</t>
        </is>
      </c>
    </row>
    <row r="27">
      <c r="A27" s="4" t="inlineStr">
        <is>
          <t>Share-based compensation expense recognized</t>
        </is>
      </c>
      <c r="E27" s="6" t="n">
        <v>65</v>
      </c>
      <c r="G27" s="6" t="n">
        <v>195</v>
      </c>
    </row>
    <row r="28">
      <c r="A28" s="4" t="inlineStr">
        <is>
          <t>Restricted stock issued</t>
        </is>
      </c>
      <c r="B28" s="5" t="n">
        <v>10358</v>
      </c>
    </row>
    <row r="29">
      <c r="A29" s="4" t="inlineStr">
        <is>
          <t>Vesting period</t>
        </is>
      </c>
      <c r="B29" s="4" t="inlineStr">
        <is>
          <t>1 year</t>
        </is>
      </c>
    </row>
    <row r="30">
      <c r="A30" s="4" t="inlineStr">
        <is>
          <t>Grant date fair value of restricted stock</t>
        </is>
      </c>
      <c r="B30" s="7" t="n">
        <v>25.1</v>
      </c>
      <c r="G30" s="7" t="n">
        <v>25.1</v>
      </c>
    </row>
    <row r="31">
      <c r="A31" s="4" t="inlineStr">
        <is>
          <t>Restricted stock units vested</t>
        </is>
      </c>
      <c r="G31" s="5" t="n">
        <v>7768</v>
      </c>
    </row>
    <row r="32">
      <c r="A32" s="4" t="inlineStr">
        <is>
          <t>Restricted stock units outstanding</t>
        </is>
      </c>
      <c r="E32" s="5" t="n">
        <v>2590</v>
      </c>
      <c r="G32" s="5" t="n">
        <v>2590</v>
      </c>
    </row>
    <row r="33">
      <c r="A33" s="4" t="inlineStr">
        <is>
          <t>Unrecognized share-based compensation expense</t>
        </is>
      </c>
      <c r="E33" s="6" t="n">
        <v>65</v>
      </c>
      <c r="G33" s="6" t="n">
        <v>65</v>
      </c>
    </row>
    <row r="34">
      <c r="A34" s="4" t="inlineStr">
        <is>
          <t>Fair value of restricted stock units vested</t>
        </is>
      </c>
      <c r="G34" s="5" t="n">
        <v>195</v>
      </c>
    </row>
    <row r="35">
      <c r="A35" s="4" t="inlineStr">
        <is>
          <t>Restricted Stock Units (RSUs) [Member] | Share-Based Payment Arrangement, Tranche Five [Member]</t>
        </is>
      </c>
    </row>
    <row r="36">
      <c r="A36" s="3" t="inlineStr">
        <is>
          <t>Share-based Compensation Arrangement by Share-based Payment Award [Line Items]</t>
        </is>
      </c>
    </row>
    <row r="37">
      <c r="A37" s="4" t="inlineStr">
        <is>
          <t>Vesting percentage</t>
        </is>
      </c>
      <c r="B37" s="4" t="inlineStr">
        <is>
          <t>25.00%</t>
        </is>
      </c>
    </row>
    <row r="38">
      <c r="A38" s="4" t="inlineStr">
        <is>
          <t>Restricted Stock [Member]</t>
        </is>
      </c>
    </row>
    <row r="39">
      <c r="A39" s="3" t="inlineStr">
        <is>
          <t>Share-based Compensation Arrangement by Share-based Payment Award [Line Items]</t>
        </is>
      </c>
    </row>
    <row r="40">
      <c r="A40" s="4" t="inlineStr">
        <is>
          <t>Share-based compensation expense recognized</t>
        </is>
      </c>
      <c r="E40" s="6" t="n">
        <v>0</v>
      </c>
      <c r="F40" s="6" t="n">
        <v>429</v>
      </c>
      <c r="G40" s="5" t="n">
        <v>770</v>
      </c>
      <c r="H40" s="6" t="n">
        <v>504</v>
      </c>
    </row>
    <row r="41">
      <c r="A41" s="4" t="inlineStr">
        <is>
          <t>Restricted stock issued</t>
        </is>
      </c>
      <c r="D41" s="5" t="n">
        <v>93680</v>
      </c>
    </row>
    <row r="42">
      <c r="A42" s="4" t="inlineStr">
        <is>
          <t>Vesting period</t>
        </is>
      </c>
      <c r="D42" s="4" t="inlineStr">
        <is>
          <t>1 year</t>
        </is>
      </c>
    </row>
    <row r="43">
      <c r="A43" s="4" t="inlineStr">
        <is>
          <t>Grant date fair value of restricted stock</t>
        </is>
      </c>
      <c r="D43" s="7" t="n">
        <v>18.19</v>
      </c>
    </row>
    <row r="44">
      <c r="A44" s="4" t="inlineStr">
        <is>
          <t>Fair value of restricted stock units vested</t>
        </is>
      </c>
      <c r="G44" s="6" t="n">
        <v>1704</v>
      </c>
    </row>
    <row r="45">
      <c r="A45" s="4" t="inlineStr">
        <is>
          <t>2020 Equity Incentive Plan [Member]</t>
        </is>
      </c>
    </row>
    <row r="46">
      <c r="A46" s="3" t="inlineStr">
        <is>
          <t>Share-based Compensation Arrangement by Share-based Payment Award [Line Items]</t>
        </is>
      </c>
    </row>
    <row r="47">
      <c r="A47" s="4" t="inlineStr">
        <is>
          <t>Number of shares available for grant</t>
        </is>
      </c>
      <c r="K47" s="5" t="n">
        <v>4400000</v>
      </c>
    </row>
    <row r="48">
      <c r="A48" s="4" t="inlineStr">
        <is>
          <t>Percentage increase based on prior year's outstanding shares</t>
        </is>
      </c>
      <c r="K48" s="4" t="inlineStr">
        <is>
          <t>4.00%</t>
        </is>
      </c>
    </row>
    <row r="49">
      <c r="A49" s="4" t="inlineStr">
        <is>
          <t>Number of shares remaining for future issuance</t>
        </is>
      </c>
      <c r="E49" s="5" t="n">
        <v>455910</v>
      </c>
      <c r="G49" s="5" t="n">
        <v>455910</v>
      </c>
      <c r="I49" s="5" t="n">
        <v>5865414</v>
      </c>
    </row>
    <row r="50">
      <c r="A50" s="4" t="inlineStr">
        <is>
          <t>2020 Employee Stock Purchase Plan [Member]</t>
        </is>
      </c>
    </row>
    <row r="51">
      <c r="A51" s="3" t="inlineStr">
        <is>
          <t>Share-based Compensation Arrangement by Share-based Payment Award [Line Items]</t>
        </is>
      </c>
    </row>
    <row r="52">
      <c r="A52" s="4" t="inlineStr">
        <is>
          <t>Number of shares available for grant</t>
        </is>
      </c>
      <c r="E52" s="5" t="n">
        <v>300000</v>
      </c>
      <c r="G52" s="5" t="n">
        <v>300000</v>
      </c>
    </row>
    <row r="53">
      <c r="A53" s="4" t="inlineStr">
        <is>
          <t>Employee Stock purchase plan, description</t>
        </is>
      </c>
      <c r="G53" s="4" t="inlineStr">
        <is>
          <t>The ESPP
provides initially for 300,000 ordinary shares to be sold and increases on February 1, 2022 and on each subsequent February 1 through
and including February 1, 2030, equal to the lesser of (i) 0.25 percent of the number of ordinary shares issued and outstanding on the
immediately preceding December 31, or (ii) 100,000 ordinary shares, or (iii) such number of ordinary shares as determined by the Board
of Directors.</t>
        </is>
      </c>
    </row>
    <row r="54">
      <c r="A54" s="4" t="inlineStr">
        <is>
          <t>Closing trading price, percentage</t>
        </is>
      </c>
      <c r="G54" s="4" t="inlineStr">
        <is>
          <t>8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INTEREST EXPENS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Expense, Other</t>
        </is>
      </c>
      <c r="B3" s="4" t="inlineStr">
        <is>
          <t xml:space="preserve"> </t>
        </is>
      </c>
      <c r="C3" s="6" t="n">
        <v>2</v>
      </c>
      <c r="D3" s="6" t="n">
        <v>1</v>
      </c>
      <c r="E3" s="6" t="n">
        <v>395</v>
      </c>
    </row>
    <row r="4">
      <c r="A4" s="4" t="inlineStr">
        <is>
          <t>Interest income</t>
        </is>
      </c>
      <c r="B4" s="4" t="inlineStr">
        <is>
          <t xml:space="preserve"> </t>
        </is>
      </c>
      <c r="C4" s="4" t="inlineStr">
        <is>
          <t xml:space="preserve"> </t>
        </is>
      </c>
      <c r="D4" s="4" t="inlineStr">
        <is>
          <t xml:space="preserve"> </t>
        </is>
      </c>
      <c r="E4" s="5" t="n">
        <v>-3</v>
      </c>
    </row>
    <row r="5">
      <c r="A5" s="4" t="inlineStr">
        <is>
          <t>Interest expense, net</t>
        </is>
      </c>
      <c r="B5" s="4" t="inlineStr">
        <is>
          <t xml:space="preserve"> </t>
        </is>
      </c>
      <c r="C5" s="6" t="n">
        <v>2</v>
      </c>
      <c r="D5" s="6" t="n">
        <v>1</v>
      </c>
      <c r="E5" s="6" t="n">
        <v>39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SCHEDULE OF INTEREST EXPENSE, NET (Details) (Parenthetical) $ in Thousands</t>
        </is>
      </c>
      <c r="B1" s="2" t="inlineStr">
        <is>
          <t>9 Months Ended</t>
        </is>
      </c>
    </row>
    <row r="2">
      <c r="B2" s="2" t="inlineStr">
        <is>
          <t>Sep. 30, 2020USD ($)</t>
        </is>
      </c>
    </row>
    <row r="3">
      <c r="A3" s="4" t="inlineStr">
        <is>
          <t>Interest expense, debt</t>
        </is>
      </c>
      <c r="B3" s="6" t="n">
        <v>38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TOCK EXCLUDED FROM COMPUTATION OF DILUTED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t>
        </is>
      </c>
      <c r="B4" s="5" t="n">
        <v>4271571</v>
      </c>
      <c r="C4" s="5" t="n">
        <v>3239739</v>
      </c>
      <c r="D4" s="5" t="n">
        <v>4271571</v>
      </c>
      <c r="E4" s="5" t="n">
        <v>3239739</v>
      </c>
    </row>
    <row r="5">
      <c r="A5" s="4" t="inlineStr">
        <is>
          <t>Stock Options [Member]</t>
        </is>
      </c>
    </row>
    <row r="6">
      <c r="A6" s="3" t="inlineStr">
        <is>
          <t>Antidilutive Securities Excluded from Computation of Earnings Per Share [Line Items]</t>
        </is>
      </c>
    </row>
    <row r="7">
      <c r="A7" s="4" t="inlineStr">
        <is>
          <t>Total</t>
        </is>
      </c>
      <c r="B7" s="5" t="n">
        <v>4268981</v>
      </c>
      <c r="C7" s="5" t="n">
        <v>3146059</v>
      </c>
      <c r="D7" s="5" t="n">
        <v>4268981</v>
      </c>
      <c r="E7" s="5" t="n">
        <v>3146059</v>
      </c>
    </row>
    <row r="8">
      <c r="A8" s="4" t="inlineStr">
        <is>
          <t>Restricted Stock [Member]</t>
        </is>
      </c>
    </row>
    <row r="9">
      <c r="A9" s="3" t="inlineStr">
        <is>
          <t>Antidilutive Securities Excluded from Computation of Earnings Per Share [Line Items]</t>
        </is>
      </c>
    </row>
    <row r="10">
      <c r="A10" s="4" t="inlineStr">
        <is>
          <t>Total</t>
        </is>
      </c>
      <c r="B10" s="4" t="inlineStr">
        <is>
          <t xml:space="preserve"> </t>
        </is>
      </c>
      <c r="C10" s="5" t="n">
        <v>93680</v>
      </c>
      <c r="D10" s="4" t="inlineStr">
        <is>
          <t xml:space="preserve"> </t>
        </is>
      </c>
      <c r="E10" s="5" t="n">
        <v>93680</v>
      </c>
    </row>
    <row r="11">
      <c r="A11" s="4" t="inlineStr">
        <is>
          <t>Restricted Stock Units (RSUs) [Member]</t>
        </is>
      </c>
    </row>
    <row r="12">
      <c r="A12" s="3" t="inlineStr">
        <is>
          <t>Antidilutive Securities Excluded from Computation of Earnings Per Share [Line Items]</t>
        </is>
      </c>
    </row>
    <row r="13">
      <c r="A13" s="4" t="inlineStr">
        <is>
          <t>Total</t>
        </is>
      </c>
      <c r="B13" s="5" t="n">
        <v>2590</v>
      </c>
      <c r="C13" s="4" t="inlineStr">
        <is>
          <t xml:space="preserve"> </t>
        </is>
      </c>
      <c r="D13" s="5" t="n">
        <v>2590</v>
      </c>
      <c r="E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9" customWidth="1" min="2" max="2"/>
    <col width="15" customWidth="1" min="3" max="3"/>
    <col width="14" customWidth="1" min="4" max="4"/>
    <col width="15" customWidth="1" min="5" max="5"/>
    <col width="14" customWidth="1" min="6" max="6"/>
  </cols>
  <sheetData>
    <row r="1">
      <c r="A1" s="1" t="inlineStr">
        <is>
          <t>SCHEDULE OF REVENUE RECOGNIZED IN LINE WITH THE TIMING OF TRANSFER OF SERVIC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Total</t>
        </is>
      </c>
      <c r="C4" s="6" t="n">
        <v>32268</v>
      </c>
      <c r="D4" s="6" t="n">
        <v>10266</v>
      </c>
      <c r="E4" s="6" t="n">
        <v>93736</v>
      </c>
      <c r="F4" s="6" t="n">
        <v>26259</v>
      </c>
    </row>
    <row r="5">
      <c r="A5" s="4" t="inlineStr">
        <is>
          <t>Transferred at Point in Time [Member]</t>
        </is>
      </c>
    </row>
    <row r="6">
      <c r="A6" s="3" t="inlineStr">
        <is>
          <t>Disaggregation of Revenue [Line Items]</t>
        </is>
      </c>
    </row>
    <row r="7">
      <c r="A7" s="4" t="inlineStr">
        <is>
          <t>Total</t>
        </is>
      </c>
      <c r="B7" s="4" t="inlineStr">
        <is>
          <t>[1]</t>
        </is>
      </c>
      <c r="C7" s="5" t="n">
        <v>22621</v>
      </c>
      <c r="D7" s="5" t="n">
        <v>788</v>
      </c>
      <c r="E7" s="5" t="n">
        <v>64030</v>
      </c>
      <c r="F7" s="5" t="n">
        <v>888</v>
      </c>
    </row>
    <row r="8">
      <c r="A8" s="4" t="inlineStr">
        <is>
          <t>Transferred over Time [Member]</t>
        </is>
      </c>
    </row>
    <row r="9">
      <c r="A9" s="3" t="inlineStr">
        <is>
          <t>Disaggregation of Revenue [Line Items]</t>
        </is>
      </c>
    </row>
    <row r="10">
      <c r="A10" s="4" t="inlineStr">
        <is>
          <t>Total</t>
        </is>
      </c>
      <c r="C10" s="6" t="n">
        <v>9647</v>
      </c>
      <c r="D10" s="6" t="n">
        <v>9478</v>
      </c>
      <c r="E10" s="6" t="n">
        <v>29706</v>
      </c>
      <c r="F10" s="6" t="n">
        <v>25371</v>
      </c>
    </row>
    <row r="11"/>
    <row r="12">
      <c r="A12" s="4" t="inlineStr">
        <is>
          <t>[1]</t>
        </is>
      </c>
      <c r="B12" s="4" t="inlineStr">
        <is>
          <t>Excludes depreciation
and amortization</t>
        </is>
      </c>
    </row>
  </sheetData>
  <mergeCells count="5">
    <mergeCell ref="A1:B2"/>
    <mergeCell ref="C1:D1"/>
    <mergeCell ref="E1:F1"/>
    <mergeCell ref="A11:E11"/>
    <mergeCell ref="B12:E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TRACT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Contract liabilities from advance customer payments, beginning of the period</t>
        </is>
      </c>
      <c r="B4" s="6" t="n">
        <v>1811</v>
      </c>
      <c r="C4" s="6" t="n">
        <v>1865</v>
      </c>
      <c r="D4" s="6" t="n">
        <v>1083</v>
      </c>
      <c r="E4" s="6" t="n">
        <v>3023</v>
      </c>
    </row>
    <row r="5">
      <c r="A5" s="4" t="inlineStr">
        <is>
          <t>Contract liabilities from advance customer payments, end of the period</t>
        </is>
      </c>
      <c r="B5" s="5" t="n">
        <v>1808</v>
      </c>
      <c r="C5" s="5" t="n">
        <v>1561</v>
      </c>
      <c r="D5" s="5" t="n">
        <v>1808</v>
      </c>
      <c r="E5" s="5" t="n">
        <v>1561</v>
      </c>
    </row>
    <row r="6">
      <c r="A6" s="4" t="inlineStr">
        <is>
          <t>Revenue recognized from amounts included in contract liabilities from advance customer payments at the beginning of the period</t>
        </is>
      </c>
      <c r="B6" s="6" t="n">
        <v>179</v>
      </c>
      <c r="C6" s="6" t="n">
        <v>1187</v>
      </c>
      <c r="D6" s="6" t="n">
        <v>121</v>
      </c>
      <c r="E6" s="6" t="n">
        <v>22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9" customWidth="1" min="2" max="2"/>
    <col width="15" customWidth="1" min="3" max="3"/>
    <col width="14" customWidth="1" min="4" max="4"/>
    <col width="15" customWidth="1" min="5" max="5"/>
    <col width="14" customWidth="1" min="6" max="6"/>
    <col width="14" customWidth="1" min="7" max="7"/>
  </cols>
  <sheetData>
    <row r="1">
      <c r="A1" s="1" t="inlineStr">
        <is>
          <t>REVENUE (Details Narrative)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Disaggregation of Revenue [Line Items]</t>
        </is>
      </c>
    </row>
    <row r="4">
      <c r="A4" s="4" t="inlineStr">
        <is>
          <t>Revenue</t>
        </is>
      </c>
      <c r="C4" s="6" t="n">
        <v>32268</v>
      </c>
      <c r="D4" s="6" t="n">
        <v>10266</v>
      </c>
      <c r="E4" s="6" t="n">
        <v>93736</v>
      </c>
      <c r="F4" s="6" t="n">
        <v>26259</v>
      </c>
    </row>
    <row r="5">
      <c r="A5" s="4" t="inlineStr">
        <is>
          <t>Other current liabilities</t>
        </is>
      </c>
      <c r="C5" s="5" t="n">
        <v>740</v>
      </c>
      <c r="E5" s="5" t="n">
        <v>740</v>
      </c>
      <c r="G5" s="6" t="n">
        <v>1083</v>
      </c>
    </row>
    <row r="6">
      <c r="A6" s="4" t="inlineStr">
        <is>
          <t>Other liabilities</t>
        </is>
      </c>
      <c r="C6" s="5" t="n">
        <v>1068</v>
      </c>
      <c r="E6" s="5" t="n">
        <v>1068</v>
      </c>
    </row>
    <row r="7">
      <c r="A7" s="4" t="inlineStr">
        <is>
          <t>Business to Business (B2B) [Member]</t>
        </is>
      </c>
    </row>
    <row r="8">
      <c r="A8" s="3" t="inlineStr">
        <is>
          <t>Disaggregation of Revenue [Line Items]</t>
        </is>
      </c>
    </row>
    <row r="9">
      <c r="A9" s="4" t="inlineStr">
        <is>
          <t>Revenue</t>
        </is>
      </c>
      <c r="C9" s="6" t="n">
        <v>11175</v>
      </c>
      <c r="D9" s="6" t="n">
        <v>10266</v>
      </c>
      <c r="E9" s="6" t="n">
        <v>34349</v>
      </c>
      <c r="F9" s="6" t="n">
        <v>26259</v>
      </c>
    </row>
    <row r="10">
      <c r="A10" s="4" t="inlineStr">
        <is>
          <t>Revenue from Contract with Customer Benchmark [Member] | Customer Concentration Risk [Member] | Business to Business (B2B) [Member]</t>
        </is>
      </c>
    </row>
    <row r="11">
      <c r="A11" s="3" t="inlineStr">
        <is>
          <t>Disaggregation of Revenue [Line Items]</t>
        </is>
      </c>
    </row>
    <row r="12">
      <c r="A12" s="4" t="inlineStr">
        <is>
          <t>Concentration risk, percentage</t>
        </is>
      </c>
      <c r="C12" s="4" t="inlineStr">
        <is>
          <t>14.70%</t>
        </is>
      </c>
      <c r="D12" s="4" t="inlineStr">
        <is>
          <t>37.20%</t>
        </is>
      </c>
      <c r="E12" s="4" t="inlineStr">
        <is>
          <t>13.50%</t>
        </is>
      </c>
      <c r="F12" s="4" t="inlineStr">
        <is>
          <t>45.00%</t>
        </is>
      </c>
    </row>
    <row r="13">
      <c r="A13" s="4" t="inlineStr">
        <is>
          <t>Customer One [Member] | Revenue from Contract with Customer Benchmark [Member] | Customer Concentration Risk [Member] | Business to Business (B2B) [Member]</t>
        </is>
      </c>
    </row>
    <row r="14">
      <c r="A14" s="3" t="inlineStr">
        <is>
          <t>Disaggregation of Revenue [Line Items]</t>
        </is>
      </c>
    </row>
    <row r="15">
      <c r="A15" s="4" t="inlineStr">
        <is>
          <t>Revenue</t>
        </is>
      </c>
      <c r="C15" s="6" t="n">
        <v>4747</v>
      </c>
      <c r="D15" s="6" t="n">
        <v>3818</v>
      </c>
      <c r="E15" s="6" t="n">
        <v>12661</v>
      </c>
      <c r="F15" s="6" t="n">
        <v>11826</v>
      </c>
    </row>
    <row r="16">
      <c r="A16" s="4" t="inlineStr">
        <is>
          <t>Development Services And Other [Member] | Business to Business (B2B) [Member]</t>
        </is>
      </c>
    </row>
    <row r="17">
      <c r="A17" s="3" t="inlineStr">
        <is>
          <t>Disaggregation of Revenue [Line Items]</t>
        </is>
      </c>
    </row>
    <row r="18">
      <c r="A18" s="4" t="inlineStr">
        <is>
          <t>Revenue</t>
        </is>
      </c>
      <c r="C18" s="5" t="n">
        <v>2432</v>
      </c>
      <c r="D18" s="5" t="n">
        <v>3352</v>
      </c>
      <c r="E18" s="5" t="n">
        <v>7097</v>
      </c>
      <c r="F18" s="5" t="n">
        <v>6990</v>
      </c>
    </row>
    <row r="19">
      <c r="A19" s="4" t="inlineStr">
        <is>
          <t>Transferred at Point in Time [Member]</t>
        </is>
      </c>
    </row>
    <row r="20">
      <c r="A20" s="3" t="inlineStr">
        <is>
          <t>Disaggregation of Revenue [Line Items]</t>
        </is>
      </c>
    </row>
    <row r="21">
      <c r="A21" s="4" t="inlineStr">
        <is>
          <t>Revenue</t>
        </is>
      </c>
      <c r="B21" s="4" t="inlineStr">
        <is>
          <t>[1]</t>
        </is>
      </c>
      <c r="C21" s="5" t="n">
        <v>22621</v>
      </c>
      <c r="D21" s="6" t="n">
        <v>788</v>
      </c>
      <c r="E21" s="5" t="n">
        <v>64030</v>
      </c>
      <c r="F21" s="6" t="n">
        <v>888</v>
      </c>
    </row>
    <row r="22">
      <c r="A22" s="4" t="inlineStr">
        <is>
          <t>Transferred at Point in Time [Member] | Gaming Revenue [Member]</t>
        </is>
      </c>
    </row>
    <row r="23">
      <c r="A23" s="3" t="inlineStr">
        <is>
          <t>Disaggregation of Revenue [Line Items]</t>
        </is>
      </c>
    </row>
    <row r="24">
      <c r="A24" s="4" t="inlineStr">
        <is>
          <t>Revenue</t>
        </is>
      </c>
      <c r="C24" s="5" t="n">
        <v>21093</v>
      </c>
      <c r="E24" s="5" t="n">
        <v>59387</v>
      </c>
    </row>
    <row r="25">
      <c r="A25" s="4" t="inlineStr">
        <is>
          <t>Transferred at Point in Time [Member] | Development Services And Other [Member]</t>
        </is>
      </c>
    </row>
    <row r="26">
      <c r="A26" s="3" t="inlineStr">
        <is>
          <t>Disaggregation of Revenue [Line Items]</t>
        </is>
      </c>
    </row>
    <row r="27">
      <c r="A27" s="4" t="inlineStr">
        <is>
          <t>Revenue</t>
        </is>
      </c>
      <c r="C27" s="6" t="n">
        <v>1528</v>
      </c>
      <c r="E27" s="6" t="n">
        <v>4643</v>
      </c>
    </row>
    <row r="28"/>
    <row r="29">
      <c r="A29" s="4" t="inlineStr">
        <is>
          <t>[1]</t>
        </is>
      </c>
      <c r="B29" s="4" t="inlineStr">
        <is>
          <t>Excludes depreciation
and amortization</t>
        </is>
      </c>
    </row>
  </sheetData>
  <mergeCells count="5">
    <mergeCell ref="A1:B2"/>
    <mergeCell ref="C1:D1"/>
    <mergeCell ref="E1:F1"/>
    <mergeCell ref="A28:F28"/>
    <mergeCell ref="B29:F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9" customWidth="1" min="2" max="2"/>
    <col width="15" customWidth="1" min="3" max="3"/>
    <col width="14" customWidth="1" min="4" max="4"/>
    <col width="15" customWidth="1" min="5" max="5"/>
    <col width="14" customWidth="1" min="6" max="6"/>
  </cols>
  <sheetData>
    <row r="1">
      <c r="A1" s="1" t="inlineStr">
        <is>
          <t>SCHEDULE OF FINANCIAL INFORMATION FOR REPORTABLE SEGMENT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Reporting Information [Line Items]</t>
        </is>
      </c>
    </row>
    <row r="4">
      <c r="A4" s="4" t="inlineStr">
        <is>
          <t>Revenue</t>
        </is>
      </c>
      <c r="C4" s="6" t="n">
        <v>32268</v>
      </c>
      <c r="D4" s="6" t="n">
        <v>10266</v>
      </c>
      <c r="E4" s="6" t="n">
        <v>93736</v>
      </c>
      <c r="F4" s="6" t="n">
        <v>26259</v>
      </c>
    </row>
    <row r="5">
      <c r="A5" s="4" t="inlineStr">
        <is>
          <t>Cost of Goods and Service, Excluding Depreciation, Depletion, and Amortization</t>
        </is>
      </c>
      <c r="B5" s="4" t="inlineStr">
        <is>
          <t>[1]</t>
        </is>
      </c>
      <c r="C5" s="5" t="n">
        <v>10801</v>
      </c>
      <c r="D5" s="5" t="n">
        <v>3083</v>
      </c>
      <c r="E5" s="5" t="n">
        <v>29876</v>
      </c>
      <c r="F5" s="5" t="n">
        <v>6898</v>
      </c>
    </row>
    <row r="6">
      <c r="A6" s="4" t="inlineStr">
        <is>
          <t>Segment gross profit</t>
        </is>
      </c>
      <c r="C6" s="5" t="n">
        <v>21467</v>
      </c>
      <c r="D6" s="5" t="n">
        <v>7183</v>
      </c>
      <c r="E6" s="5" t="n">
        <v>63860</v>
      </c>
      <c r="F6" s="5" t="n">
        <v>19361</v>
      </c>
    </row>
    <row r="7">
      <c r="A7" s="4" t="inlineStr">
        <is>
          <t>Business to Business (B2B) [Member]</t>
        </is>
      </c>
    </row>
    <row r="8">
      <c r="A8" s="3" t="inlineStr">
        <is>
          <t>Segment Reporting Information [Line Items]</t>
        </is>
      </c>
    </row>
    <row r="9">
      <c r="A9" s="4" t="inlineStr">
        <is>
          <t>Revenue</t>
        </is>
      </c>
      <c r="C9" s="5" t="n">
        <v>11175</v>
      </c>
      <c r="D9" s="5" t="n">
        <v>10266</v>
      </c>
      <c r="E9" s="5" t="n">
        <v>34349</v>
      </c>
      <c r="F9" s="5" t="n">
        <v>26259</v>
      </c>
    </row>
    <row r="10">
      <c r="A10" s="4" t="inlineStr">
        <is>
          <t>Cost of Goods and Service, Excluding Depreciation, Depletion, and Amortization</t>
        </is>
      </c>
      <c r="C10" s="5" t="n">
        <v>3583</v>
      </c>
      <c r="D10" s="5" t="n">
        <v>3083</v>
      </c>
      <c r="E10" s="5" t="n">
        <v>8632</v>
      </c>
      <c r="F10" s="5" t="n">
        <v>6898</v>
      </c>
    </row>
    <row r="11">
      <c r="A11" s="4" t="inlineStr">
        <is>
          <t>Segment gross profit</t>
        </is>
      </c>
      <c r="C11" s="5" t="n">
        <v>7592</v>
      </c>
      <c r="D11" s="5" t="n">
        <v>7183</v>
      </c>
      <c r="E11" s="5" t="n">
        <v>25717</v>
      </c>
      <c r="F11" s="5" t="n">
        <v>19361</v>
      </c>
    </row>
    <row r="12">
      <c r="A12" s="4" t="inlineStr">
        <is>
          <t>Business To Consumer Segment (B2C) [Member]</t>
        </is>
      </c>
    </row>
    <row r="13">
      <c r="A13" s="3" t="inlineStr">
        <is>
          <t>Segment Reporting Information [Line Items]</t>
        </is>
      </c>
    </row>
    <row r="14">
      <c r="A14" s="4" t="inlineStr">
        <is>
          <t>Revenue</t>
        </is>
      </c>
      <c r="C14" s="5" t="n">
        <v>21093</v>
      </c>
      <c r="D14" s="4" t="inlineStr">
        <is>
          <t xml:space="preserve"> </t>
        </is>
      </c>
      <c r="E14" s="5" t="n">
        <v>59387</v>
      </c>
      <c r="F14" s="4" t="inlineStr">
        <is>
          <t xml:space="preserve"> </t>
        </is>
      </c>
    </row>
    <row r="15">
      <c r="A15" s="4" t="inlineStr">
        <is>
          <t>Cost of Goods and Service, Excluding Depreciation, Depletion, and Amortization</t>
        </is>
      </c>
      <c r="C15" s="5" t="n">
        <v>7218</v>
      </c>
      <c r="D15" s="4" t="inlineStr">
        <is>
          <t xml:space="preserve"> </t>
        </is>
      </c>
      <c r="E15" s="5" t="n">
        <v>21244</v>
      </c>
      <c r="F15" s="4" t="inlineStr">
        <is>
          <t xml:space="preserve"> </t>
        </is>
      </c>
    </row>
    <row r="16">
      <c r="A16" s="4" t="inlineStr">
        <is>
          <t>Segment gross profit</t>
        </is>
      </c>
      <c r="C16" s="6" t="n">
        <v>13875</v>
      </c>
      <c r="D16" s="4" t="inlineStr">
        <is>
          <t xml:space="preserve"> </t>
        </is>
      </c>
      <c r="E16" s="6" t="n">
        <v>38143</v>
      </c>
      <c r="F16" s="4" t="inlineStr">
        <is>
          <t xml:space="preserve"> </t>
        </is>
      </c>
    </row>
    <row r="17"/>
    <row r="18">
      <c r="A18" s="4" t="inlineStr">
        <is>
          <t>[1]</t>
        </is>
      </c>
      <c r="B18" s="4" t="inlineStr">
        <is>
          <t>Excludes depreciation and amortization</t>
        </is>
      </c>
    </row>
  </sheetData>
  <mergeCells count="5">
    <mergeCell ref="A1:B2"/>
    <mergeCell ref="C1:D1"/>
    <mergeCell ref="E1:F1"/>
    <mergeCell ref="A17:E17"/>
    <mergeCell ref="B18:E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9" customWidth="1" min="2" max="2"/>
    <col width="15" customWidth="1" min="3" max="3"/>
    <col width="14" customWidth="1" min="4" max="4"/>
    <col width="15" customWidth="1" min="5" max="5"/>
    <col width="14" customWidth="1" min="6" max="6"/>
  </cols>
  <sheetData>
    <row r="1">
      <c r="A1" s="1" t="inlineStr">
        <is>
          <t>RECONCILIATION OF CONSOLIDATED SEGMENT PROFIT TO CONSOLIDATED INCOME (LOSS) BEFORE INCOME TAX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Reporting [Abstract]</t>
        </is>
      </c>
    </row>
    <row r="4">
      <c r="A4" s="4" t="inlineStr">
        <is>
          <t>Operating Income (Loss) Excluding Depreciation And Amortization</t>
        </is>
      </c>
      <c r="C4" s="6" t="n">
        <v>21467</v>
      </c>
      <c r="D4" s="6" t="n">
        <v>7183</v>
      </c>
      <c r="E4" s="6" t="n">
        <v>63860</v>
      </c>
      <c r="F4" s="6" t="n">
        <v>19361</v>
      </c>
    </row>
    <row r="5">
      <c r="A5" s="4" t="inlineStr">
        <is>
          <t>Sales and marketing</t>
        </is>
      </c>
      <c r="C5" s="5" t="n">
        <v>5657</v>
      </c>
      <c r="D5" s="5" t="n">
        <v>1277</v>
      </c>
      <c r="E5" s="5" t="n">
        <v>15238</v>
      </c>
      <c r="F5" s="5" t="n">
        <v>3782</v>
      </c>
    </row>
    <row r="6">
      <c r="A6" s="4" t="inlineStr">
        <is>
          <t>Product and technology</t>
        </is>
      </c>
      <c r="C6" s="5" t="n">
        <v>5492</v>
      </c>
      <c r="D6" s="5" t="n">
        <v>1896</v>
      </c>
      <c r="E6" s="5" t="n">
        <v>15564</v>
      </c>
      <c r="F6" s="5" t="n">
        <v>8093</v>
      </c>
    </row>
    <row r="7">
      <c r="A7" s="4" t="inlineStr">
        <is>
          <t>General and Administrative Expense</t>
        </is>
      </c>
      <c r="B7" s="4" t="inlineStr">
        <is>
          <t>[1]</t>
        </is>
      </c>
      <c r="C7" s="5" t="n">
        <v>12888</v>
      </c>
      <c r="D7" s="5" t="n">
        <v>6120</v>
      </c>
      <c r="E7" s="5" t="n">
        <v>35217</v>
      </c>
      <c r="F7" s="5" t="n">
        <v>16297</v>
      </c>
    </row>
    <row r="8">
      <c r="A8" s="4" t="inlineStr">
        <is>
          <t>Depreciation and amortization</t>
        </is>
      </c>
      <c r="C8" s="5" t="n">
        <v>4560</v>
      </c>
      <c r="D8" s="5" t="n">
        <v>804</v>
      </c>
      <c r="E8" s="5" t="n">
        <v>12686</v>
      </c>
      <c r="F8" s="5" t="n">
        <v>2373</v>
      </c>
    </row>
    <row r="9">
      <c r="A9" s="4" t="inlineStr">
        <is>
          <t>Interest expense, net</t>
        </is>
      </c>
      <c r="C9" s="4" t="inlineStr">
        <is>
          <t xml:space="preserve"> </t>
        </is>
      </c>
      <c r="D9" s="5" t="n">
        <v>2</v>
      </c>
      <c r="E9" s="5" t="n">
        <v>1</v>
      </c>
      <c r="F9" s="5" t="n">
        <v>392</v>
      </c>
    </row>
    <row r="10">
      <c r="A10" s="4" t="inlineStr">
        <is>
          <t>Loss before income taxes</t>
        </is>
      </c>
      <c r="C10" s="6" t="n">
        <v>-7130</v>
      </c>
      <c r="D10" s="6" t="n">
        <v>-2916</v>
      </c>
      <c r="E10" s="6" t="n">
        <v>-14846</v>
      </c>
      <c r="F10" s="6" t="n">
        <v>-11576</v>
      </c>
    </row>
    <row r="11"/>
    <row r="12">
      <c r="A12" s="4" t="inlineStr">
        <is>
          <t>[1]</t>
        </is>
      </c>
      <c r="B12" s="4" t="inlineStr">
        <is>
          <t>Excludes depreciation and amortization</t>
        </is>
      </c>
    </row>
  </sheetData>
  <mergeCells count="5">
    <mergeCell ref="A1:B2"/>
    <mergeCell ref="C1:D1"/>
    <mergeCell ref="E1:F1"/>
    <mergeCell ref="A11:E11"/>
    <mergeCell ref="B12:E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BY PRODUCTS AND SERVICES FOR EACH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Revenue</t>
        </is>
      </c>
      <c r="B4" s="6" t="n">
        <v>32268</v>
      </c>
      <c r="C4" s="6" t="n">
        <v>10266</v>
      </c>
      <c r="D4" s="6" t="n">
        <v>93736</v>
      </c>
      <c r="E4" s="6" t="n">
        <v>26259</v>
      </c>
    </row>
    <row r="5">
      <c r="A5" s="4" t="inlineStr">
        <is>
          <t>Business to Business (B2B) [Member]</t>
        </is>
      </c>
    </row>
    <row r="6">
      <c r="A6" s="3" t="inlineStr">
        <is>
          <t>Revenue from External Customer [Line Items]</t>
        </is>
      </c>
    </row>
    <row r="7">
      <c r="A7" s="4" t="inlineStr">
        <is>
          <t>Revenue</t>
        </is>
      </c>
      <c r="B7" s="5" t="n">
        <v>11175</v>
      </c>
      <c r="C7" s="5" t="n">
        <v>10266</v>
      </c>
      <c r="D7" s="5" t="n">
        <v>34349</v>
      </c>
      <c r="E7" s="5" t="n">
        <v>26259</v>
      </c>
    </row>
    <row r="8">
      <c r="A8" s="4" t="inlineStr">
        <is>
          <t>Business To Consumer Segment (B2C) [Member]</t>
        </is>
      </c>
    </row>
    <row r="9">
      <c r="A9" s="3" t="inlineStr">
        <is>
          <t>Revenue from External Customer [Line Items]</t>
        </is>
      </c>
    </row>
    <row r="10">
      <c r="A10" s="4" t="inlineStr">
        <is>
          <t>Revenue</t>
        </is>
      </c>
      <c r="B10" s="5" t="n">
        <v>21093</v>
      </c>
      <c r="C10" s="4" t="inlineStr">
        <is>
          <t xml:space="preserve"> </t>
        </is>
      </c>
      <c r="D10" s="5" t="n">
        <v>59387</v>
      </c>
      <c r="E10" s="4" t="inlineStr">
        <is>
          <t xml:space="preserve"> </t>
        </is>
      </c>
    </row>
    <row r="11">
      <c r="A11" s="4" t="inlineStr">
        <is>
          <t>Platform And Content Fees [Member] | Business to Business (B2B) [Member]</t>
        </is>
      </c>
    </row>
    <row r="12">
      <c r="A12" s="3" t="inlineStr">
        <is>
          <t>Revenue from External Customer [Line Items]</t>
        </is>
      </c>
    </row>
    <row r="13">
      <c r="A13" s="4" t="inlineStr">
        <is>
          <t>Revenue</t>
        </is>
      </c>
      <c r="B13" s="5" t="n">
        <v>8743</v>
      </c>
      <c r="C13" s="5" t="n">
        <v>6914</v>
      </c>
      <c r="D13" s="5" t="n">
        <v>27252</v>
      </c>
      <c r="E13" s="5" t="n">
        <v>19269</v>
      </c>
    </row>
    <row r="14">
      <c r="A14" s="4" t="inlineStr">
        <is>
          <t>Development Services And Other [Member] | Business to Business (B2B) [Member]</t>
        </is>
      </c>
    </row>
    <row r="15">
      <c r="A15" s="3" t="inlineStr">
        <is>
          <t>Revenue from External Customer [Line Items]</t>
        </is>
      </c>
    </row>
    <row r="16">
      <c r="A16" s="4" t="inlineStr">
        <is>
          <t>Revenue</t>
        </is>
      </c>
      <c r="B16" s="5" t="n">
        <v>2432</v>
      </c>
      <c r="C16" s="5" t="n">
        <v>3352</v>
      </c>
      <c r="D16" s="5" t="n">
        <v>7097</v>
      </c>
      <c r="E16" s="5" t="n">
        <v>6990</v>
      </c>
    </row>
    <row r="17">
      <c r="A17" s="4" t="inlineStr">
        <is>
          <t>Sports [Member] | Business To Consumer Segment (B2C) [Member]</t>
        </is>
      </c>
    </row>
    <row r="18">
      <c r="A18" s="3" t="inlineStr">
        <is>
          <t>Revenue from External Customer [Line Items]</t>
        </is>
      </c>
    </row>
    <row r="19">
      <c r="A19" s="4" t="inlineStr">
        <is>
          <t>Revenue</t>
        </is>
      </c>
      <c r="B19" s="5" t="n">
        <v>7886</v>
      </c>
      <c r="C19" s="4" t="inlineStr">
        <is>
          <t xml:space="preserve"> </t>
        </is>
      </c>
      <c r="D19" s="5" t="n">
        <v>27794</v>
      </c>
      <c r="E19" s="4" t="inlineStr">
        <is>
          <t xml:space="preserve"> </t>
        </is>
      </c>
    </row>
    <row r="20">
      <c r="A20" s="4" t="inlineStr">
        <is>
          <t>Casino [Member] | Business To Consumer Segment (B2C) [Member]</t>
        </is>
      </c>
    </row>
    <row r="21">
      <c r="A21" s="3" t="inlineStr">
        <is>
          <t>Revenue from External Customer [Line Items]</t>
        </is>
      </c>
    </row>
    <row r="22">
      <c r="A22" s="4" t="inlineStr">
        <is>
          <t>Revenue</t>
        </is>
      </c>
      <c r="B22" s="5" t="n">
        <v>12323</v>
      </c>
      <c r="C22" s="4" t="inlineStr">
        <is>
          <t xml:space="preserve"> </t>
        </is>
      </c>
      <c r="D22" s="5" t="n">
        <v>29306</v>
      </c>
      <c r="E22" s="4" t="inlineStr">
        <is>
          <t xml:space="preserve"> </t>
        </is>
      </c>
    </row>
    <row r="23">
      <c r="A23" s="4" t="inlineStr">
        <is>
          <t>Poker [Member] | Business To Consumer Segment (B2C) [Member]</t>
        </is>
      </c>
    </row>
    <row r="24">
      <c r="A24" s="3" t="inlineStr">
        <is>
          <t>Revenue from External Customer [Line Items]</t>
        </is>
      </c>
    </row>
    <row r="25">
      <c r="A25" s="4" t="inlineStr">
        <is>
          <t>Revenue</t>
        </is>
      </c>
      <c r="B25" s="6" t="n">
        <v>884</v>
      </c>
      <c r="C25" s="4" t="inlineStr">
        <is>
          <t xml:space="preserve"> </t>
        </is>
      </c>
      <c r="D25" s="6" t="n">
        <v>2287</v>
      </c>
      <c r="E2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Unaudited) (Parenthetical) $ in Thousands</t>
        </is>
      </c>
      <c r="B1" s="2" t="inlineStr">
        <is>
          <t>3 Months Ended</t>
        </is>
      </c>
    </row>
    <row r="2">
      <c r="B2" s="2" t="inlineStr">
        <is>
          <t>Jun. 30, 2020USD ($)</t>
        </is>
      </c>
    </row>
    <row r="3">
      <c r="A3" s="3" t="inlineStr">
        <is>
          <t>Statement of Stockholders' Equity [Abstract]</t>
        </is>
      </c>
    </row>
    <row r="4">
      <c r="A4" s="4" t="inlineStr">
        <is>
          <t>Payments of offering costs</t>
        </is>
      </c>
      <c r="B4" s="6" t="n">
        <v>707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BY LOCATION OF THE CUSTOMER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Total</t>
        </is>
      </c>
      <c r="B4" s="6" t="n">
        <v>32268</v>
      </c>
      <c r="C4" s="6" t="n">
        <v>10266</v>
      </c>
      <c r="D4" s="6" t="n">
        <v>93736</v>
      </c>
      <c r="E4" s="6" t="n">
        <v>26259</v>
      </c>
    </row>
    <row r="5">
      <c r="A5" s="4" t="inlineStr">
        <is>
          <t>UNITED STATES</t>
        </is>
      </c>
    </row>
    <row r="6">
      <c r="A6" s="3" t="inlineStr">
        <is>
          <t>Revenues from External Customers and Long-Lived Assets [Line Items]</t>
        </is>
      </c>
    </row>
    <row r="7">
      <c r="A7" s="4" t="inlineStr">
        <is>
          <t>Total</t>
        </is>
      </c>
      <c r="B7" s="5" t="n">
        <v>9107</v>
      </c>
      <c r="C7" s="5" t="n">
        <v>8662</v>
      </c>
      <c r="D7" s="5" t="n">
        <v>28186</v>
      </c>
      <c r="E7" s="5" t="n">
        <v>21957</v>
      </c>
    </row>
    <row r="8">
      <c r="A8" s="4" t="inlineStr">
        <is>
          <t>Europe [Member]</t>
        </is>
      </c>
    </row>
    <row r="9">
      <c r="A9" s="3" t="inlineStr">
        <is>
          <t>Revenues from External Customers and Long-Lived Assets [Line Items]</t>
        </is>
      </c>
    </row>
    <row r="10">
      <c r="A10" s="4" t="inlineStr">
        <is>
          <t>Total</t>
        </is>
      </c>
      <c r="B10" s="5" t="n">
        <v>11598</v>
      </c>
      <c r="C10" s="5" t="n">
        <v>1594</v>
      </c>
      <c r="D10" s="5" t="n">
        <v>36855</v>
      </c>
      <c r="E10" s="5" t="n">
        <v>4272</v>
      </c>
    </row>
    <row r="11">
      <c r="A11" s="4" t="inlineStr">
        <is>
          <t>Latin America [Member]</t>
        </is>
      </c>
    </row>
    <row r="12">
      <c r="A12" s="3" t="inlineStr">
        <is>
          <t>Revenues from External Customers and Long-Lived Assets [Line Items]</t>
        </is>
      </c>
    </row>
    <row r="13">
      <c r="A13" s="4" t="inlineStr">
        <is>
          <t>Total</t>
        </is>
      </c>
      <c r="B13" s="5" t="n">
        <v>9854</v>
      </c>
      <c r="C13" s="4" t="inlineStr">
        <is>
          <t xml:space="preserve"> </t>
        </is>
      </c>
      <c r="D13" s="5" t="n">
        <v>23711</v>
      </c>
      <c r="E13" s="4" t="inlineStr">
        <is>
          <t xml:space="preserve"> </t>
        </is>
      </c>
    </row>
    <row r="14">
      <c r="A14" s="4" t="inlineStr">
        <is>
          <t>Rest of the World [Member]</t>
        </is>
      </c>
    </row>
    <row r="15">
      <c r="A15" s="3" t="inlineStr">
        <is>
          <t>Revenues from External Customers and Long-Lived Assets [Line Items]</t>
        </is>
      </c>
    </row>
    <row r="16">
      <c r="A16" s="4" t="inlineStr">
        <is>
          <t>Total</t>
        </is>
      </c>
      <c r="B16" s="6" t="n">
        <v>1709</v>
      </c>
      <c r="C16" s="6" t="n">
        <v>10</v>
      </c>
      <c r="D16" s="6" t="n">
        <v>4984</v>
      </c>
      <c r="E16" s="6" t="n">
        <v>3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5" customWidth="1" min="2" max="2"/>
    <col width="15" customWidth="1" min="3" max="3"/>
    <col width="16" customWidth="1" min="4" max="4"/>
  </cols>
  <sheetData>
    <row r="1">
      <c r="A1" s="1" t="inlineStr">
        <is>
          <t>SEGMENT REPORTING (Details Narrative) - Integer</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Segment Reporting [Abstract]</t>
        </is>
      </c>
    </row>
    <row r="4">
      <c r="A4" s="4" t="inlineStr">
        <is>
          <t>Number of segments</t>
        </is>
      </c>
      <c r="B4" s="5" t="n">
        <v>1</v>
      </c>
      <c r="C4" s="5" t="n">
        <v>1</v>
      </c>
      <c r="D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INCOME TAX PROVIS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vision for income taxes</t>
        </is>
      </c>
      <c r="B3" s="6" t="n">
        <v>1548</v>
      </c>
      <c r="C3" s="6" t="n">
        <v>-3</v>
      </c>
      <c r="D3" s="6" t="n">
        <v>3201</v>
      </c>
      <c r="E3" s="6" t="n">
        <v>312</v>
      </c>
    </row>
    <row r="4">
      <c r="A4" s="4" t="inlineStr">
        <is>
          <t>BERMUDA</t>
        </is>
      </c>
    </row>
    <row r="5">
      <c r="A5" s="4" t="inlineStr">
        <is>
          <t>Provision for income taxes</t>
        </is>
      </c>
      <c r="B5" s="4" t="inlineStr">
        <is>
          <t xml:space="preserve"> </t>
        </is>
      </c>
      <c r="C5" s="4" t="inlineStr">
        <is>
          <t xml:space="preserve"> </t>
        </is>
      </c>
      <c r="D5" s="4" t="inlineStr">
        <is>
          <t xml:space="preserve"> </t>
        </is>
      </c>
      <c r="E5" s="4" t="inlineStr">
        <is>
          <t xml:space="preserve"> </t>
        </is>
      </c>
    </row>
    <row r="6">
      <c r="A6" s="4" t="inlineStr">
        <is>
          <t>Other Tax Localities [Member]</t>
        </is>
      </c>
    </row>
    <row r="7">
      <c r="A7" s="4" t="inlineStr">
        <is>
          <t>Provision for income taxes</t>
        </is>
      </c>
      <c r="B7" s="6" t="n">
        <v>1548</v>
      </c>
      <c r="C7" s="6" t="n">
        <v>-3</v>
      </c>
      <c r="D7" s="6" t="n">
        <v>3201</v>
      </c>
      <c r="E7" s="6" t="n">
        <v>31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oss Carryforwards [Line Items]</t>
        </is>
      </c>
    </row>
    <row r="4">
      <c r="A4" s="4" t="inlineStr">
        <is>
          <t>Effective income tax rate</t>
        </is>
      </c>
      <c r="B4" s="4" t="inlineStr">
        <is>
          <t>(21.70%)</t>
        </is>
      </c>
      <c r="C4" s="4" t="inlineStr">
        <is>
          <t>0.10%</t>
        </is>
      </c>
      <c r="D4" s="4" t="inlineStr">
        <is>
          <t>(21.60%)</t>
        </is>
      </c>
      <c r="E4" s="4" t="inlineStr">
        <is>
          <t>(2.70%)</t>
        </is>
      </c>
    </row>
    <row r="5">
      <c r="A5" s="4" t="inlineStr">
        <is>
          <t>BERMUDA | Foreign Tax Authority [Member]</t>
        </is>
      </c>
    </row>
    <row r="6">
      <c r="A6" s="3" t="inlineStr">
        <is>
          <t>Operating Loss Carryforwards [Line Items]</t>
        </is>
      </c>
    </row>
    <row r="7">
      <c r="A7" s="4" t="inlineStr">
        <is>
          <t>Effective income tax rate</t>
        </is>
      </c>
      <c r="B7" s="4" t="inlineStr">
        <is>
          <t>0.00%</t>
        </is>
      </c>
      <c r="D7" s="4" t="inlineStr">
        <is>
          <t>0.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RELATED PARTY TRANSACTIONS (Details Narrative) - Chief Executive Officer [Member] £ in Thousands, $ in Thousands</t>
        </is>
      </c>
      <c r="B1" s="2" t="inlineStr">
        <is>
          <t>1 Months Ended</t>
        </is>
      </c>
    </row>
    <row r="2">
      <c r="B2" s="2" t="inlineStr">
        <is>
          <t>May 31, 2020USD ($)</t>
        </is>
      </c>
      <c r="C2" s="2" t="inlineStr">
        <is>
          <t>May 31, 2020GBP (£)</t>
        </is>
      </c>
    </row>
    <row r="3">
      <c r="A3" s="3" t="inlineStr">
        <is>
          <t>Related Party Transaction [Line Items]</t>
        </is>
      </c>
    </row>
    <row r="4">
      <c r="A4" s="4" t="inlineStr">
        <is>
          <t>Interest expense, related party</t>
        </is>
      </c>
      <c r="B4" s="6" t="n">
        <v>385</v>
      </c>
      <c r="C4" s="8" t="n">
        <v>300</v>
      </c>
    </row>
    <row r="5">
      <c r="A5" s="4" t="inlineStr">
        <is>
          <t>Interest rate</t>
        </is>
      </c>
      <c r="B5" s="4" t="inlineStr">
        <is>
          <t>15.00%</t>
        </is>
      </c>
      <c r="C5" s="4" t="inlineStr">
        <is>
          <t>15.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28" customWidth="1" min="2" max="2"/>
    <col width="21" customWidth="1" min="3" max="3"/>
  </cols>
  <sheetData>
    <row r="1">
      <c r="A1" s="1" t="inlineStr">
        <is>
          <t>COMMITMENTS AND CONTINGENCIES (Details Narrative) $ in Millions</t>
        </is>
      </c>
      <c r="B1" s="2" t="inlineStr">
        <is>
          <t>3 Months Ended</t>
        </is>
      </c>
    </row>
    <row r="2">
      <c r="B2" s="2" t="inlineStr">
        <is>
          <t>Jun. 30, 2021USD ($)Integer</t>
        </is>
      </c>
      <c r="C2" s="2" t="inlineStr">
        <is>
          <t>Sep. 30, 2021USD ($)</t>
        </is>
      </c>
    </row>
    <row r="3">
      <c r="A3" s="3" t="inlineStr">
        <is>
          <t>Loss Contingencies [Line Items]</t>
        </is>
      </c>
    </row>
    <row r="4">
      <c r="A4" s="4" t="inlineStr">
        <is>
          <t>Contractual obligation, number of gaming manufacturers | Integer</t>
        </is>
      </c>
      <c r="B4" s="5" t="n">
        <v>2</v>
      </c>
    </row>
    <row r="5">
      <c r="A5" s="4" t="inlineStr">
        <is>
          <t>Contractual obligation, term</t>
        </is>
      </c>
      <c r="B5" s="4" t="inlineStr">
        <is>
          <t>5 years</t>
        </is>
      </c>
    </row>
    <row r="6">
      <c r="A6" s="4" t="inlineStr">
        <is>
          <t>Payment to be made fourth quarter 2021</t>
        </is>
      </c>
      <c r="C6" s="6" t="n">
        <v>8</v>
      </c>
    </row>
    <row r="7">
      <c r="A7" s="4" t="inlineStr">
        <is>
          <t>Payment to be made 2022</t>
        </is>
      </c>
      <c r="C7" s="5" t="n">
        <v>8</v>
      </c>
    </row>
    <row r="8">
      <c r="A8" s="4" t="inlineStr">
        <is>
          <t>Payment to be made 2023</t>
        </is>
      </c>
      <c r="C8" s="5" t="n">
        <v>8</v>
      </c>
    </row>
    <row r="9">
      <c r="A9" s="4" t="inlineStr">
        <is>
          <t>Payment to be made 2024</t>
        </is>
      </c>
      <c r="C9" s="5" t="n">
        <v>8</v>
      </c>
    </row>
    <row r="10">
      <c r="A10" s="4" t="inlineStr">
        <is>
          <t>Payment to be made 2025</t>
        </is>
      </c>
      <c r="C10" s="5" t="n">
        <v>8</v>
      </c>
    </row>
    <row r="11">
      <c r="A11" s="4" t="inlineStr">
        <is>
          <t>Service Fees [Member]</t>
        </is>
      </c>
    </row>
    <row r="12">
      <c r="A12" s="3" t="inlineStr">
        <is>
          <t>Loss Contingencies [Line Items]</t>
        </is>
      </c>
    </row>
    <row r="13">
      <c r="A13" s="4" t="inlineStr">
        <is>
          <t>Other assets</t>
        </is>
      </c>
      <c r="C13" s="10" t="n">
        <v>8.5</v>
      </c>
    </row>
    <row r="14">
      <c r="A14" s="4" t="inlineStr">
        <is>
          <t>Licensing Agreements [Member]</t>
        </is>
      </c>
    </row>
    <row r="15">
      <c r="A15" s="3" t="inlineStr">
        <is>
          <t>Loss Contingencies [Line Items]</t>
        </is>
      </c>
    </row>
    <row r="16">
      <c r="A16" s="4" t="inlineStr">
        <is>
          <t>Payment of contractual obligation</t>
        </is>
      </c>
      <c r="B16" s="10" t="n">
        <v>48.5</v>
      </c>
    </row>
    <row r="17">
      <c r="A17" s="4" t="inlineStr">
        <is>
          <t>Licensing Agreements [Member] | Execution [Member]</t>
        </is>
      </c>
    </row>
    <row r="18">
      <c r="A18" s="3" t="inlineStr">
        <is>
          <t>Loss Contingencies [Line Items]</t>
        </is>
      </c>
    </row>
    <row r="19">
      <c r="A19" s="4" t="inlineStr">
        <is>
          <t>Payment of contractual obligation</t>
        </is>
      </c>
      <c r="B19" s="10" t="n">
        <v>8.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8047</v>
      </c>
      <c r="C4" s="6" t="n">
        <v>-11888</v>
      </c>
    </row>
    <row r="5">
      <c r="A5" s="3" t="inlineStr">
        <is>
          <t>Adjustments to reconcile net loss to net cash provided by (used in) operating activities:</t>
        </is>
      </c>
    </row>
    <row r="6">
      <c r="A6" s="4" t="inlineStr">
        <is>
          <t>Amortization of software and intangible assets</t>
        </is>
      </c>
      <c r="B6" s="5" t="n">
        <v>11888</v>
      </c>
      <c r="C6" s="5" t="n">
        <v>2135</v>
      </c>
    </row>
    <row r="7">
      <c r="A7" s="4" t="inlineStr">
        <is>
          <t>Depreciation on property and equipment and finance lease right-of-use assets</t>
        </is>
      </c>
      <c r="B7" s="5" t="n">
        <v>798</v>
      </c>
      <c r="C7" s="5" t="n">
        <v>218</v>
      </c>
    </row>
    <row r="8">
      <c r="A8" s="4" t="inlineStr">
        <is>
          <t>Share-based compensation expense</t>
        </is>
      </c>
      <c r="B8" s="5" t="n">
        <v>5774</v>
      </c>
      <c r="C8" s="5" t="n">
        <v>5599</v>
      </c>
    </row>
    <row r="9">
      <c r="A9" s="4" t="inlineStr">
        <is>
          <t>Other</t>
        </is>
      </c>
      <c r="B9" s="5" t="n">
        <v>432</v>
      </c>
      <c r="C9" s="5" t="n">
        <v>9</v>
      </c>
    </row>
    <row r="10">
      <c r="A10" s="3" t="inlineStr">
        <is>
          <t>Changes in operating assets and liabilities, net of acquisition:</t>
        </is>
      </c>
    </row>
    <row r="11">
      <c r="A11" s="4" t="inlineStr">
        <is>
          <t>Accounts receivable</t>
        </is>
      </c>
      <c r="B11" s="5" t="n">
        <v>-483</v>
      </c>
      <c r="C11" s="5" t="n">
        <v>-2154</v>
      </c>
    </row>
    <row r="12">
      <c r="A12" s="4" t="inlineStr">
        <is>
          <t>Prepaid expenses</t>
        </is>
      </c>
      <c r="B12" s="5" t="n">
        <v>272</v>
      </c>
      <c r="C12" s="5" t="n">
        <v>-1503</v>
      </c>
    </row>
    <row r="13">
      <c r="A13" s="4" t="inlineStr">
        <is>
          <t>Other current assets</t>
        </is>
      </c>
      <c r="B13" s="5" t="n">
        <v>226</v>
      </c>
      <c r="C13" s="5" t="n">
        <v>-1527</v>
      </c>
    </row>
    <row r="14">
      <c r="A14" s="4" t="inlineStr">
        <is>
          <t>Other assets</t>
        </is>
      </c>
      <c r="B14" s="5" t="n">
        <v>-9123</v>
      </c>
      <c r="C14" s="5" t="n">
        <v>1063</v>
      </c>
    </row>
    <row r="15">
      <c r="A15" s="4" t="inlineStr">
        <is>
          <t>Accounts payable</t>
        </is>
      </c>
      <c r="B15" s="5" t="n">
        <v>-1255</v>
      </c>
      <c r="C15" s="5" t="n">
        <v>2223</v>
      </c>
    </row>
    <row r="16">
      <c r="A16" s="4" t="inlineStr">
        <is>
          <t>Accrued compensation and benefits</t>
        </is>
      </c>
      <c r="B16" s="5" t="n">
        <v>3370</v>
      </c>
      <c r="C16" s="5" t="n">
        <v>1958</v>
      </c>
    </row>
    <row r="17">
      <c r="A17" s="4" t="inlineStr">
        <is>
          <t>Accrued expenses</t>
        </is>
      </c>
      <c r="B17" s="5" t="n">
        <v>3906</v>
      </c>
      <c r="C17" s="5" t="n">
        <v>421</v>
      </c>
    </row>
    <row r="18">
      <c r="A18" s="4" t="inlineStr">
        <is>
          <t>Liabilities to users</t>
        </is>
      </c>
      <c r="B18" s="5" t="n">
        <v>2847</v>
      </c>
      <c r="C18" s="4" t="inlineStr">
        <is>
          <t xml:space="preserve"> </t>
        </is>
      </c>
    </row>
    <row r="19">
      <c r="A19" s="4" t="inlineStr">
        <is>
          <t>Other current liabilities</t>
        </is>
      </c>
      <c r="B19" s="5" t="n">
        <v>-460</v>
      </c>
      <c r="C19" s="5" t="n">
        <v>-275</v>
      </c>
    </row>
    <row r="20">
      <c r="A20" s="4" t="inlineStr">
        <is>
          <t>Other liabilities</t>
        </is>
      </c>
      <c r="B20" s="5" t="n">
        <v>1205</v>
      </c>
      <c r="C20" s="5" t="n">
        <v>-114</v>
      </c>
    </row>
    <row r="21">
      <c r="A21" s="4" t="inlineStr">
        <is>
          <t>Net cash provided by (used in) operating activities</t>
        </is>
      </c>
      <c r="B21" s="5" t="n">
        <v>1350</v>
      </c>
      <c r="C21" s="5" t="n">
        <v>-3835</v>
      </c>
    </row>
    <row r="22">
      <c r="A22" s="3" t="inlineStr">
        <is>
          <t>Cash Flows from Investing Activities</t>
        </is>
      </c>
    </row>
    <row r="23">
      <c r="A23" s="4" t="inlineStr">
        <is>
          <t>Cash paid for acquisition, net of cash acquired</t>
        </is>
      </c>
      <c r="B23" s="5" t="n">
        <v>-92454</v>
      </c>
      <c r="C23" s="4" t="inlineStr">
        <is>
          <t xml:space="preserve"> </t>
        </is>
      </c>
    </row>
    <row r="24">
      <c r="A24" s="4" t="inlineStr">
        <is>
          <t>Expenditures for capitalized software development costs</t>
        </is>
      </c>
      <c r="B24" s="5" t="n">
        <v>-8483</v>
      </c>
      <c r="C24" s="5" t="n">
        <v>-2811</v>
      </c>
    </row>
    <row r="25">
      <c r="A25" s="4" t="inlineStr">
        <is>
          <t>Purchases of gaming licenses</t>
        </is>
      </c>
      <c r="B25" s="5" t="n">
        <v>-215</v>
      </c>
      <c r="C25" s="5" t="n">
        <v>-110</v>
      </c>
    </row>
    <row r="26">
      <c r="A26" s="4" t="inlineStr">
        <is>
          <t>Purchases of property and equipment</t>
        </is>
      </c>
      <c r="B26" s="5" t="n">
        <v>-1478</v>
      </c>
      <c r="C26" s="5" t="n">
        <v>-763</v>
      </c>
    </row>
    <row r="27">
      <c r="A27" s="4" t="inlineStr">
        <is>
          <t>Net cash used in investing activities</t>
        </is>
      </c>
      <c r="B27" s="5" t="n">
        <v>-102630</v>
      </c>
      <c r="C27" s="5" t="n">
        <v>-3684</v>
      </c>
    </row>
    <row r="28">
      <c r="A28" s="3" t="inlineStr">
        <is>
          <t>Cash Flows from Financing Activities</t>
        </is>
      </c>
    </row>
    <row r="29">
      <c r="A29" s="4" t="inlineStr">
        <is>
          <t>Proceeds received from issuance of ordinary shares in initial public offering, net</t>
        </is>
      </c>
      <c r="B29" s="4" t="inlineStr">
        <is>
          <t xml:space="preserve"> </t>
        </is>
      </c>
      <c r="C29" s="5" t="n">
        <v>57445</v>
      </c>
    </row>
    <row r="30">
      <c r="A30" s="4" t="inlineStr">
        <is>
          <t>Payments of offering costs</t>
        </is>
      </c>
      <c r="B30" s="5" t="n">
        <v>-604</v>
      </c>
      <c r="C30" s="5" t="n">
        <v>-1678</v>
      </c>
    </row>
    <row r="31">
      <c r="A31" s="4" t="inlineStr">
        <is>
          <t>Proceeds from exercise of stock options</t>
        </is>
      </c>
      <c r="B31" s="5" t="n">
        <v>828</v>
      </c>
      <c r="C31" s="5" t="n">
        <v>2224</v>
      </c>
    </row>
    <row r="32">
      <c r="A32" s="4" t="inlineStr">
        <is>
          <t>Cash consideration paid to GAN plc shareholders</t>
        </is>
      </c>
      <c r="B32" s="4" t="inlineStr">
        <is>
          <t xml:space="preserve"> </t>
        </is>
      </c>
      <c r="C32" s="5" t="n">
        <v>-2525</v>
      </c>
    </row>
    <row r="33">
      <c r="A33" s="4" t="inlineStr">
        <is>
          <t>Principal payments on finance leases</t>
        </is>
      </c>
      <c r="B33" s="5" t="n">
        <v>-83</v>
      </c>
      <c r="C33" s="5" t="n">
        <v>-137</v>
      </c>
    </row>
    <row r="34">
      <c r="A34" s="4" t="inlineStr">
        <is>
          <t>Net cash provided by financing activities</t>
        </is>
      </c>
      <c r="B34" s="5" t="n">
        <v>141</v>
      </c>
      <c r="C34" s="5" t="n">
        <v>55329</v>
      </c>
    </row>
    <row r="35">
      <c r="A35" s="4" t="inlineStr">
        <is>
          <t>Effect of foreign exchange rates on cash</t>
        </is>
      </c>
      <c r="B35" s="5" t="n">
        <v>-1210</v>
      </c>
      <c r="C35" s="5" t="n">
        <v>-489</v>
      </c>
    </row>
    <row r="36">
      <c r="A36" s="4" t="inlineStr">
        <is>
          <t>Net increase (decrease) in cash</t>
        </is>
      </c>
      <c r="B36" s="5" t="n">
        <v>-102349</v>
      </c>
      <c r="C36" s="5" t="n">
        <v>47321</v>
      </c>
    </row>
    <row r="37">
      <c r="A37" s="4" t="inlineStr">
        <is>
          <t>Cash, beginning of period</t>
        </is>
      </c>
      <c r="B37" s="5" t="n">
        <v>152654</v>
      </c>
      <c r="C37" s="5" t="n">
        <v>10279</v>
      </c>
    </row>
    <row r="38">
      <c r="A38" s="4" t="inlineStr">
        <is>
          <t>Cash, end of period</t>
        </is>
      </c>
      <c r="B38" s="5" t="n">
        <v>50305</v>
      </c>
      <c r="C38" s="5" t="n">
        <v>57600</v>
      </c>
    </row>
    <row r="39">
      <c r="A39" s="3" t="inlineStr">
        <is>
          <t>Supplemental Disclosure of Noncash Investing and Financing Activities:</t>
        </is>
      </c>
    </row>
    <row r="40">
      <c r="A40" s="4" t="inlineStr">
        <is>
          <t>Ordinary shares issued as partial consideration to acquire all the outstanding shares of Coolbet (Note 5)</t>
        </is>
      </c>
      <c r="B40" s="5" t="n">
        <v>106683</v>
      </c>
      <c r="C40" s="4" t="inlineStr">
        <is>
          <t xml:space="preserve"> </t>
        </is>
      </c>
    </row>
    <row r="41">
      <c r="A41" s="4" t="inlineStr">
        <is>
          <t>Issuance of unvested stock options in exchange for unvested stock options of Coolbet (Note 5)</t>
        </is>
      </c>
      <c r="B41" s="5" t="n">
        <v>297</v>
      </c>
      <c r="C41" s="4" t="inlineStr">
        <is>
          <t xml:space="preserve"> </t>
        </is>
      </c>
    </row>
    <row r="42">
      <c r="A42" s="4" t="inlineStr">
        <is>
          <t>Right-of-use asset obtained in exchange for new operating lease liabilities</t>
        </is>
      </c>
      <c r="B42" s="6" t="n">
        <v>252</v>
      </c>
      <c r="C4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NOTE
1 — NATURE OF OPERATIONS GAN
Limited (the “Parent,” and with its subsidiaries, collectively the “Company”) is an exempted company limited
by shares, incorporated and registered in Bermuda. GAN plc, the previous parent, began its operations in the United Kingdom (“U.K.”)
in 2002 and listed its ordinary shares on the AIM, the London Stock Exchange’s market for smaller companies, in 2013. In May 2020,
pursuant to a statutory Scheme of Arrangement under Part 26 of U.K. Companies Act of 2006 (“Scheme of Arrangement”)
approved by the shareholders of GAN plc, the shareholders of GAN plc exchanged their shares in GAN plc for shares in the Parent, thereby
migrating the Company’s jurisdiction of organization from the U.K. to Bermuda. Thereafter, GAN Limited became the parent
company of GAN plc. GAN plc was renamed GAN (UK) Limited (“GAN UK”). On
January 1, 2021, the Company acquired all of the outstanding shares of Vincent Group p.l.c. (“Vincent Group”), a Malta public
limited company doing business as “Coolbet” (Note 5). Coolbet is a developer and operator of an online sports betting
and casino platform that is accessible through its website in nine national markets across Northern Europe (Estonia, Finland, Iceland,
Norway and Sweden), Latin America (Chile, Ecuador, and Peru) and North America (Canada). The
Company is a business-to-business (“B2B”) supplier of internet gambling Software-as-a-Service (“SaaS”) solutions
predominately to the U.S. land-based casino industry. For its B2B customers, the Company has developed a proprietary internet gambling
enterprise software system, GameSTACK™ (“GameSTACK”), which it licenses to land-based casino operators as a turnkey
technology solution for regulated real money internet gambling (“real money iGaming” or “RMiG”), internet sports
gaming, and virtual simulated gaming (“SIM”). The Company is also a business-to-consumer (“B2C”) developer and
operator of an online sports betting and casino platform, providing international users with access to its sportsbook, casino games and
poker products. The Company operates in two GAN
LIMITED NOTES
TO CONDENSED CONSOLIDATED FINANCIAL STATEMENTS (UNAUDITED) (in
thousands, except share and per share am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20:34Z</dcterms:created>
  <dcterms:modified xmlns:dcterms="http://purl.org/dc/terms/" xmlns:xsi="http://www.w3.org/2001/XMLSchema-instance" xsi:type="dcterms:W3CDTF">2022-04-15T20:20:34Z</dcterms:modified>
</cp:coreProperties>
</file>